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Nature of Business and Financia" sheetId="10" state="visible" r:id="rId10"/>
    <sheet xmlns:r="http://schemas.openxmlformats.org/officeDocument/2006/relationships" name="Acquisition of Real Estate" sheetId="11" state="visible" r:id="rId11"/>
    <sheet xmlns:r="http://schemas.openxmlformats.org/officeDocument/2006/relationships" name="Dispositions and Assets Held fo" sheetId="12" state="visible" r:id="rId12"/>
    <sheet xmlns:r="http://schemas.openxmlformats.org/officeDocument/2006/relationships" name="Real Estate" sheetId="13" state="visible" r:id="rId13"/>
    <sheet xmlns:r="http://schemas.openxmlformats.org/officeDocument/2006/relationships" name="Impairments" sheetId="14" state="visible" r:id="rId14"/>
    <sheet xmlns:r="http://schemas.openxmlformats.org/officeDocument/2006/relationships" name="Financial Instruments - Derivat" sheetId="15" state="visible" r:id="rId15"/>
    <sheet xmlns:r="http://schemas.openxmlformats.org/officeDocument/2006/relationships" name="Debt Obligations" sheetId="16" state="visible" r:id="rId16"/>
    <sheet xmlns:r="http://schemas.openxmlformats.org/officeDocument/2006/relationships" name="Fair Value Disclosures" sheetId="17" state="visible" r:id="rId17"/>
    <sheet xmlns:r="http://schemas.openxmlformats.org/officeDocument/2006/relationships" name="Equity and Capital" sheetId="18" state="visible" r:id="rId18"/>
    <sheet xmlns:r="http://schemas.openxmlformats.org/officeDocument/2006/relationships" name="Stock Based Compensation" sheetId="19" state="visible" r:id="rId19"/>
    <sheet xmlns:r="http://schemas.openxmlformats.org/officeDocument/2006/relationships" name="Earnings Per Share" sheetId="20" state="visible" r:id="rId20"/>
    <sheet xmlns:r="http://schemas.openxmlformats.org/officeDocument/2006/relationships" name="Earnings per Unit" sheetId="21" state="visible" r:id="rId21"/>
    <sheet xmlns:r="http://schemas.openxmlformats.org/officeDocument/2006/relationships" name="Commitments and Contingencies" sheetId="22" state="visible" r:id="rId22"/>
    <sheet xmlns:r="http://schemas.openxmlformats.org/officeDocument/2006/relationships" name="Related-Party Transactions" sheetId="23" state="visible" r:id="rId23"/>
    <sheet xmlns:r="http://schemas.openxmlformats.org/officeDocument/2006/relationships" name="Subsequent Events" sheetId="24" state="visible" r:id="rId24"/>
    <sheet xmlns:r="http://schemas.openxmlformats.org/officeDocument/2006/relationships" name="Nature of Business and Financ25" sheetId="25" state="visible" r:id="rId25"/>
    <sheet xmlns:r="http://schemas.openxmlformats.org/officeDocument/2006/relationships" name="Acquisition of Real Estate (Tab" sheetId="26" state="visible" r:id="rId26"/>
    <sheet xmlns:r="http://schemas.openxmlformats.org/officeDocument/2006/relationships" name="Real Estate (Tables)" sheetId="27" state="visible" r:id="rId27"/>
    <sheet xmlns:r="http://schemas.openxmlformats.org/officeDocument/2006/relationships" name="Impairments (Tables)" sheetId="28" state="visible" r:id="rId28"/>
    <sheet xmlns:r="http://schemas.openxmlformats.org/officeDocument/2006/relationships" name="Financial Instruments - Deriv29" sheetId="29" state="visible" r:id="rId29"/>
    <sheet xmlns:r="http://schemas.openxmlformats.org/officeDocument/2006/relationships" name="Debt Obligations (Tables)" sheetId="30" state="visible" r:id="rId30"/>
    <sheet xmlns:r="http://schemas.openxmlformats.org/officeDocument/2006/relationships" name="Fair Value Disclosures (Tables)" sheetId="31" state="visible" r:id="rId31"/>
    <sheet xmlns:r="http://schemas.openxmlformats.org/officeDocument/2006/relationships" name="Earnings Per Share (Tables)" sheetId="32" state="visible" r:id="rId32"/>
    <sheet xmlns:r="http://schemas.openxmlformats.org/officeDocument/2006/relationships" name="Earnings per Unit (Tables)" sheetId="33" state="visible" r:id="rId33"/>
    <sheet xmlns:r="http://schemas.openxmlformats.org/officeDocument/2006/relationships" name="Commitments and Contingencies (" sheetId="34" state="visible" r:id="rId34"/>
    <sheet xmlns:r="http://schemas.openxmlformats.org/officeDocument/2006/relationships" name="Nature of Business and Financ35" sheetId="35" state="visible" r:id="rId35"/>
    <sheet xmlns:r="http://schemas.openxmlformats.org/officeDocument/2006/relationships" name="Acquisition of Real Estate (Pro" sheetId="36" state="visible" r:id="rId36"/>
    <sheet xmlns:r="http://schemas.openxmlformats.org/officeDocument/2006/relationships" name="Acquisition of Real Estate (Pur" sheetId="37" state="visible" r:id="rId37"/>
    <sheet xmlns:r="http://schemas.openxmlformats.org/officeDocument/2006/relationships" name="Acquisition of Real Estate (Nar" sheetId="38" state="visible" r:id="rId38"/>
    <sheet xmlns:r="http://schemas.openxmlformats.org/officeDocument/2006/relationships" name="Dispositions and Assets Held 39" sheetId="39" state="visible" r:id="rId39"/>
    <sheet xmlns:r="http://schemas.openxmlformats.org/officeDocument/2006/relationships" name="Real Estate (Details)" sheetId="40" state="visible" r:id="rId40"/>
    <sheet xmlns:r="http://schemas.openxmlformats.org/officeDocument/2006/relationships" name="Impairments (Details)" sheetId="41" state="visible" r:id="rId41"/>
    <sheet xmlns:r="http://schemas.openxmlformats.org/officeDocument/2006/relationships" name="Financial Instruments - Deriv42" sheetId="42" state="visible" r:id="rId42"/>
    <sheet xmlns:r="http://schemas.openxmlformats.org/officeDocument/2006/relationships" name="Financial Instruments - Deriv43" sheetId="43" state="visible" r:id="rId43"/>
    <sheet xmlns:r="http://schemas.openxmlformats.org/officeDocument/2006/relationships" name="Financial Instruments - Deriv44" sheetId="44" state="visible" r:id="rId44"/>
    <sheet xmlns:r="http://schemas.openxmlformats.org/officeDocument/2006/relationships" name="Debt Obligations (Shedule of De" sheetId="45" state="visible" r:id="rId45"/>
    <sheet xmlns:r="http://schemas.openxmlformats.org/officeDocument/2006/relationships" name="Debt Obligations (Maturities) (" sheetId="46" state="visible" r:id="rId46"/>
    <sheet xmlns:r="http://schemas.openxmlformats.org/officeDocument/2006/relationships" name="Debt Obligations (Narrative) (D" sheetId="47" state="visible" r:id="rId47"/>
    <sheet xmlns:r="http://schemas.openxmlformats.org/officeDocument/2006/relationships" name="Fair Value Disclosures (Debt Ob" sheetId="48" state="visible" r:id="rId48"/>
    <sheet xmlns:r="http://schemas.openxmlformats.org/officeDocument/2006/relationships" name="Fair Value Disclosures (Measure" sheetId="49" state="visible" r:id="rId49"/>
    <sheet xmlns:r="http://schemas.openxmlformats.org/officeDocument/2006/relationships" name="Equity and Capital (Details)" sheetId="50" state="visible" r:id="rId50"/>
    <sheet xmlns:r="http://schemas.openxmlformats.org/officeDocument/2006/relationships" name="Stock Based Compensation (Detai" sheetId="51" state="visible" r:id="rId51"/>
    <sheet xmlns:r="http://schemas.openxmlformats.org/officeDocument/2006/relationships" name="Earnings Per Share (Reconciliat" sheetId="52" state="visible" r:id="rId52"/>
    <sheet xmlns:r="http://schemas.openxmlformats.org/officeDocument/2006/relationships" name="Earnings Per Share (Narrative) " sheetId="53" state="visible" r:id="rId53"/>
    <sheet xmlns:r="http://schemas.openxmlformats.org/officeDocument/2006/relationships" name="Earnings per Unit (Details)" sheetId="54" state="visible" r:id="rId54"/>
    <sheet xmlns:r="http://schemas.openxmlformats.org/officeDocument/2006/relationships" name="Commitments and Contingencies55" sheetId="55" state="visible" r:id="rId55"/>
  </sheets>
  <definedNames/>
  <calcPr calcId="124519" fullCalcOnLoad="1"/>
</workbook>
</file>

<file path=xl/sharedStrings.xml><?xml version="1.0" encoding="utf-8"?>
<sst xmlns="http://schemas.openxmlformats.org/spreadsheetml/2006/main" uniqueCount="522">
  <si>
    <t>Document and Entity Information - shares</t>
  </si>
  <si>
    <t>3 Months Ended</t>
  </si>
  <si>
    <t>Mar. 31, 2018</t>
  </si>
  <si>
    <t>Apr. 01, 2018</t>
  </si>
  <si>
    <t>Entity Registrant Name</t>
  </si>
  <si>
    <t>Brixmor Property Group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Brixmor Operating Partnership LP</t>
  </si>
  <si>
    <t xml:space="preserve">Brixmor Operating Partnership LP
</t>
  </si>
  <si>
    <t>Non-accelerated Filer</t>
  </si>
  <si>
    <t>CONDENSED CONSOLIDATED BALANCE SHEETS - USD ($) $ in Thousands</t>
  </si>
  <si>
    <t>Dec. 31, 2017</t>
  </si>
  <si>
    <t>Real estate</t>
  </si>
  <si>
    <t>Land</t>
  </si>
  <si>
    <t>Buildings and improvements</t>
  </si>
  <si>
    <t>Real estate, gross</t>
  </si>
  <si>
    <t>Accumulated depreciation and amortization</t>
  </si>
  <si>
    <t>Real estate, net</t>
  </si>
  <si>
    <t>Cash and cash equivalents</t>
  </si>
  <si>
    <t>Restricted cash</t>
  </si>
  <si>
    <t>Marketable securities</t>
  </si>
  <si>
    <t>Receivables, net of allowance for doubtful accounts of $17,498 and $17,205</t>
  </si>
  <si>
    <t>Deferred charges and prepaid expenses, net</t>
  </si>
  <si>
    <t>Other assets</t>
  </si>
  <si>
    <t>Total assets</t>
  </si>
  <si>
    <t>Liabilities</t>
  </si>
  <si>
    <t>Debt obligations, net</t>
  </si>
  <si>
    <t>Accounts payable, accrued expenses and other liabilities</t>
  </si>
  <si>
    <t>Total liabilities</t>
  </si>
  <si>
    <t>Commitments and contingencies (Note 13)</t>
  </si>
  <si>
    <t xml:space="preserve"> </t>
  </si>
  <si>
    <t>Equity</t>
  </si>
  <si>
    <t>Common stock</t>
  </si>
  <si>
    <t>Additional paid-in capital</t>
  </si>
  <si>
    <t>Accumulated other comprehensive income</t>
  </si>
  <si>
    <t>Distributions in excess of net income</t>
  </si>
  <si>
    <t>Total equity</t>
  </si>
  <si>
    <t>Total liabilities and equity</t>
  </si>
  <si>
    <t>CONDENSED CONSOLIDATED BALANCE SHEETS (Parenthetical) - USD ($) $ in Thousands</t>
  </si>
  <si>
    <t>Allowance for doubtful accounts receivable</t>
  </si>
  <si>
    <t>Common stock, par value</t>
  </si>
  <si>
    <t>Common stock, shares authorized</t>
  </si>
  <si>
    <t>Common stock, shares issued</t>
  </si>
  <si>
    <t>Common stock, shares outstanding</t>
  </si>
  <si>
    <t>CONDENSED CONSOLIDATED STATEMENTS OF OPERATIONS - USD ($) shares in Thousands, $ in Thousands</t>
  </si>
  <si>
    <t>Mar. 31, 2017</t>
  </si>
  <si>
    <t>Revenues</t>
  </si>
  <si>
    <t>Rental income</t>
  </si>
  <si>
    <t>Expense reimbursements</t>
  </si>
  <si>
    <t>Other revenues</t>
  </si>
  <si>
    <t>Total revenues</t>
  </si>
  <si>
    <t>Operating expenses</t>
  </si>
  <si>
    <t>Operating costs</t>
  </si>
  <si>
    <t>Real estate taxes</t>
  </si>
  <si>
    <t>Depreciation and amortization</t>
  </si>
  <si>
    <t>Provision for doubtful accounts</t>
  </si>
  <si>
    <t>Impairment of real estate assets</t>
  </si>
  <si>
    <t>General and administrative</t>
  </si>
  <si>
    <t>Total operating expenses</t>
  </si>
  <si>
    <t>Other income (expense)</t>
  </si>
  <si>
    <t>Dividends and interest</t>
  </si>
  <si>
    <t>Interest expense</t>
  </si>
  <si>
    <t>Gain on sale of real estate assets</t>
  </si>
  <si>
    <t>Loss on extinguishment of debt</t>
  </si>
  <si>
    <t>Other</t>
  </si>
  <si>
    <t>Total other expense</t>
  </si>
  <si>
    <t>Income before equity in income of unconsolidated joint venture</t>
  </si>
  <si>
    <t>Equity in income of unconsolidated joint venture</t>
  </si>
  <si>
    <t>Net income</t>
  </si>
  <si>
    <t>Net income attributable to non-controlling interests</t>
  </si>
  <si>
    <t>Comprehensive Income (Loss), Net of Tax, Attributable to Noncontrolling Interest</t>
  </si>
  <si>
    <t>Net income attributable to common stockholders</t>
  </si>
  <si>
    <t>Net income attributable to common stockholders:</t>
  </si>
  <si>
    <t>Basic (usd per share)</t>
  </si>
  <si>
    <t>Diluted (usd per share)</t>
  </si>
  <si>
    <t>Weighted average shares:</t>
  </si>
  <si>
    <t>Basic (in shares)</t>
  </si>
  <si>
    <t>Diluted (in shares)</t>
  </si>
  <si>
    <t>CONDENSED CONSOLIDATED STATEMENTS OF COMPREHENSIVE LOSS - USD ($) $ in Thousands</t>
  </si>
  <si>
    <t>Other comprehensive income (loss)</t>
  </si>
  <si>
    <t>Change in unrealized gain on interest rate swaps, net (Note 6)</t>
  </si>
  <si>
    <t>Change in unrealized gain (loss) on marketable securities</t>
  </si>
  <si>
    <t>Total other comprehensive income</t>
  </si>
  <si>
    <t>Comprehensive income</t>
  </si>
  <si>
    <t>Comprehensive income attributable to non-controlling interests</t>
  </si>
  <si>
    <t>Comprehensive income attributable to common stockholders</t>
  </si>
  <si>
    <t>CONDENSED CONSOLIDATED STATEMENTS OF CHANGES IN EQUITY - USD ($) $ in Thousands</t>
  </si>
  <si>
    <t>Total</t>
  </si>
  <si>
    <t>Common Stock</t>
  </si>
  <si>
    <t>Common StockBrixmor Operating Partnership LP</t>
  </si>
  <si>
    <t>Additional Paid-in Capital</t>
  </si>
  <si>
    <t>Accumulated Other Comprehensive Income</t>
  </si>
  <si>
    <t>Accumulated Other Comprehensive IncomeBrixmor Operating Partnership LP</t>
  </si>
  <si>
    <t>Distributions in Excess of Net Income</t>
  </si>
  <si>
    <t>Non-controlling Interests</t>
  </si>
  <si>
    <t>Beginning balance (in shares) at Dec. 31, 2016</t>
  </si>
  <si>
    <t>Beginning balance at Dec. 31, 2016</t>
  </si>
  <si>
    <t>Increase (Decrease) in Equity [Roll Forward]</t>
  </si>
  <si>
    <t>Common stock dividends</t>
  </si>
  <si>
    <t>Equity based compensation expense</t>
  </si>
  <si>
    <t>Other comprehensive income</t>
  </si>
  <si>
    <t>Issuance of common stock and OP Units (in shares)</t>
  </si>
  <si>
    <t>Issuance of common stock and OP Units</t>
  </si>
  <si>
    <t>Conversion of OP Units into common stock (in shares)</t>
  </si>
  <si>
    <t>Conversion of OP Units into common stock</t>
  </si>
  <si>
    <t>Repurchase of common stock, shares</t>
  </si>
  <si>
    <t>Share-based awards retained for taxes</t>
  </si>
  <si>
    <t>Net income attributable to Brixmor Operating Partnership LP</t>
  </si>
  <si>
    <t>Ending balance (in shares) at Mar. 31, 2017</t>
  </si>
  <si>
    <t>Ending balance at Mar. 31, 2017</t>
  </si>
  <si>
    <t>Beginning balance (in shares) at Dec. 31, 2017</t>
  </si>
  <si>
    <t>Beginning balance at Dec. 31, 2017</t>
  </si>
  <si>
    <t>Repurchases of common stock</t>
  </si>
  <si>
    <t>Ending balance (in shares) at Mar. 31, 2018</t>
  </si>
  <si>
    <t>Ending balance at Mar. 31, 2018</t>
  </si>
  <si>
    <t>CONDENSED CONSOLIDATED STATEMENTS OF CHANGES IN EQUITY (Parenthetical) - $ / shares</t>
  </si>
  <si>
    <t>Statement of Stockholders' Equity [Abstract]</t>
  </si>
  <si>
    <t>Dividends, per common share</t>
  </si>
  <si>
    <t>CONDENSED CONSOLIDATED STATEMENTS OF CASH FLOWS - USD ($) $ in Thousands</t>
  </si>
  <si>
    <t>12 Months Ended</t>
  </si>
  <si>
    <t>Operating activities:</t>
  </si>
  <si>
    <t>Adjustments to reconcile net income to net cash provided by operating activities:</t>
  </si>
  <si>
    <t>Debt premium and discount amortization</t>
  </si>
  <si>
    <t>Deferred financing cost amortization</t>
  </si>
  <si>
    <t>Above- and below-market lease intangible amortization</t>
  </si>
  <si>
    <t>Provisions for impairment</t>
  </si>
  <si>
    <t>Gain on disposition of operating properties</t>
  </si>
  <si>
    <t>Equity based compensation</t>
  </si>
  <si>
    <t>Changes in operating assets and liabilities:</t>
  </si>
  <si>
    <t>Receivables</t>
  </si>
  <si>
    <t>Deferred charges and prepaid expenses</t>
  </si>
  <si>
    <t>Net cash provided by operating activities</t>
  </si>
  <si>
    <t>Investing activities:</t>
  </si>
  <si>
    <t>Improvements to and investments in real estate assets</t>
  </si>
  <si>
    <t>Acquisitions of real estate assets</t>
  </si>
  <si>
    <t>Proceeds from sales of real estate assets</t>
  </si>
  <si>
    <t>Purchase of marketable securities</t>
  </si>
  <si>
    <t>Proceeds from sale of marketable securities</t>
  </si>
  <si>
    <t>Net cash provided by (used in) investing activities</t>
  </si>
  <si>
    <t>Financing activities:</t>
  </si>
  <si>
    <t>Repayment of secured debt obligations</t>
  </si>
  <si>
    <t>Repayment of borrowings under unsecured revolving credit facility</t>
  </si>
  <si>
    <t>Proceeds from borrowings under unsecured revolving credit facility</t>
  </si>
  <si>
    <t>Proceeds from unsecured notes</t>
  </si>
  <si>
    <t>Repayment of borrowings under unsecured term loan</t>
  </si>
  <si>
    <t>Deferred financing costs</t>
  </si>
  <si>
    <t>Distributions to common stockholders</t>
  </si>
  <si>
    <t>Distributions to non-controlling interests</t>
  </si>
  <si>
    <t>Repurchases of common shares</t>
  </si>
  <si>
    <t>Repurchases of common shares in conjunction with equity award plans</t>
  </si>
  <si>
    <t>Net cash provided by (used in) financing activities</t>
  </si>
  <si>
    <t>Net change in cash, cash equivalents and restricted cash</t>
  </si>
  <si>
    <t>Cash, cash equivalents and restricted cash at beginning of period</t>
  </si>
  <si>
    <t>Cash, cash equivalents and restricted cash at end of period</t>
  </si>
  <si>
    <t>Reconciliation to consolidated balance sheets</t>
  </si>
  <si>
    <t>Supplemental disclosure of cash flow information:</t>
  </si>
  <si>
    <t>Cash paid for interest, net of amount capitalized of $654 and $946</t>
  </si>
  <si>
    <t>Partner distributions</t>
  </si>
  <si>
    <t>CONDENSED CONSOLIDATED STATEMENTS OF CASH FLOWS (Parenthetical) - USD ($) $ in Thousands</t>
  </si>
  <si>
    <t>Interest paid, capitalized</t>
  </si>
  <si>
    <t>Nature of Business and Financial Statement Presentation</t>
  </si>
  <si>
    <t>Accounting Policies [Abstract]</t>
  </si>
  <si>
    <t>Nature of Business and Financial Statement Presentation Description of Business Brixmor Property Group Inc. and subsidiaries (collectively, the “Parent Company”) is an internally-managed real estate investment trust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disposition and re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believes it owns and operates one of the largest open air retail portfolios by gross leasable area (“GLA”) in the United States (“U.S.”), comprised primarily of community and neighborhood shopping centers. As of March 31, 2018, the Company’s portfolio was comprised of 480 shopping centers totaling approximately 82 million square feet of gross leasable area (the “Portfolio”). In addition, the Company has one land parcel currently under development. The Company’s high quality national Portfolio is primarily located within established trade areas in the top 50 Metropolitan Statistical Areas, and our shopping centers are primarily anchored by non-discretionary and value-oriented retailers, as well as consumer-oriented service providers. The Company does not distinguish its principal business or group its operations on a geographical basis for purposes of measuring performance. Accordingly, the Company has a single reportable segment for disclosure purposes in accordance with U.S. generally accepted accounting principles (“GAAP”). Basis of Presentation The accompanying unaudited Condensed Consolidated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the fair presentation of the unaudited Condensed Consolidated Financial Statements for the periods presented have been included. The Company has determined that it is preferable to present underwriter fees associated with the Company’s issuance of unsecured senior notes in the line item Deferred financing costs as opposed to deducting the amount of the fees within the line item Proceeds from unsecured notes. These line items are both within financing activities in the accompanying unaudited Condensed Consolidated Statements of Cash Flows. In connection with this revised presentation, certain prior period balances have been adjusted to conform to the current period presentation described above. The operating results for the periods presented are not necessarily indicative of the results that may be expected for a full fiscal year. These financial statements should be read in conjunction with the financial statements for the year ended December 31, 2017 and accompanying notes included in the Company’s annual report on Form 10-K filed with the Securities and Exchange Commission (the “SEC”) on February 12, 2018. Principles of Consolidation The accompanying unaudited Condensed Consolidated Financial Statements include the accounts of the Parent Company, the Operating Partnership, each of their wholly owned subsidiaries and all other entities in which they have a controlling financial interest. The portions of consolidated entities not owned by the Parent Company and the Operating Partnership are presented as non-controlling interests as of and during the periods presented. All intercompany transactions have been eliminated. Income Taxes The Parent Company has elected to qualify as a REIT in accordance with the Internal Revenue Code of 1986, as amended (the “Code”). To qualify as a REIT, the Parent Company must meet a number of organizational and operational requirements, including a requirement that it currently distribute to its stockholders at least 90% of its REIT taxable income, determined without regard to the deduction for dividends paid and excluding net capital gains. It is management’s intention to adhere to these requirements and maintain the Parent Company’s REIT status. As a REIT, the Parent Company generally will not be subject to U.S. federal income tax, provided that distributions to its stockholders equal at least the amount of its REIT taxable income as defined under the Code. The Parent Company conducts substantially all of its operations through the Operating Partnership which is organized as a limited partnership and treated as a pass-through entity for U.S. federal tax purposes. Therefore, U.S. federal income taxes on the Company's taxable income do not materially impact the unaudited Condensed Consolidated Financial Statements of the Company. If the Parent Company fails to qualify as a REIT in any taxable year, it will be subject to U.S. federal taxes at regular corporate rates (including any applicable alternative minimum tax for tax years beginning before December 31, 2017) and may not be able to qualify as a REIT for four subsequent taxable years. Even if the Parent Company qualifies for taxation as a REIT, the Company is subject to certain state and local taxes on its income and property, and to U.S. federal income and excise taxes on its undistributed taxable income. The Company has elected to treat certain of its subsidiaries as taxable REIT subsidiaries (“TRS”), and the Company may in the future elect to treat newly formed and/or existing subsidiaries as TRSs. A TRS may participate in non-real estate-related activities and/or perform non-customary services for tenants and are subject to certain limitations under the Code. A TRS is subject to U.S. federal and state income taxes. Income taxes related to the Company’s TRSs do not materially impact the unaudited Condensed Consolidated Financial Statements of the Company. The Company has considered the tax positions taken for the open tax years and has concluded that no provision for income taxes related to uncertain tax positions is required in the Company’s unaudited Condensed Consolidated Financial Statements as of March 31, 2018 and December 31, 2017. Open tax years generally range from 2014 through 2017, but may vary by jurisdiction and issue. New Accounting Pronouncements In August 2017, the FASB issued Accounting Standards Update (“ASU”) 2017-12, “ Derivatives and Hedging (Topic 815) .” ASU 2017-12 amends guidance to more closely align the results of cash flow and fair value hedge accounting with risk management activities through changes to both the designation and measurement guidance for qualifying hedging relationships and the presentation of hedge results in the financial statements. ASU 2017-12 was early adopted by the Company on January 1, 2018. The Company determined that these changes did not have a material impact on the unaudited Condensed Consolidated Financial Statements of the Company. In May 2017, the FASB issued ASU 2017-09, “ Compensation - Stock Compensation (Topic 718) .” ASU 2017-09 clarifies guidance about which changes to the terms or conditions of a share-based payment award require an entity to apply modification accounting. The standard became effective for the Company on January 1, 2018. The Company determined that these changes did not have a material impact on the unaudited Condensed Consolidated Financial Statements of the Company. In February 2017, the FASB issued ASU 2017-05, “ Other Income - Gains and Losses from the Derecognition of Nonfinancial Assets (Subtopic 610-20): Clarifying the Scope of Asset Derecognition Guidance.” ASU 2017-05 focuses on recognizing gains and losses from the transfer of nonfinancial assets with noncustomers. It provides guidance as to the definition of an “in substance nonfinancial asset,” and provides guidance for sales of real estate, including partial sales. The standard became effective for the Company on January 1, 2018 in conjunction with ASU 2014-09 and the Company applied the same transition method as ASU 2014-09. The Company did not record any cumulative adjustment in connection with the adoption of the new pronouncement. The Company determined that these changes did not have a material impact on the unaudited Condensed Consolidated Financial Statements of the Company. In August 2016, the FASB issued ASU 2016-15, “ Statement of Cash Flows (Topic 230). ” ASU 2016-15 provides classification guidance for certain cash receipts and cash payments including payment of debt extinguishment costs, settlement of zero-coupon debt instruments, insurance claim payments and distributions from equity method investees. The standard became effective for the Company on January 1, 2018. The Company determined that these changes did not have a material impact on the unaudited Condensed Consolidated Financial Statements of the Company. In February 2016, the FASB issued ASU 2016-02, “ Leases (Topic 842). ” ASU 2016-0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gnize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pronouncement requires a modified retrospective method of adoption and is effective on January 1, 2019, with early adoption permitted. The Company will continue to evaluate the effect the adoption of ASU 2016-02 will have on the unaudited Condensed Consolidated Financial Statements of the Company. However, the Company currently believes that the adoption of ASU 2016-02 will not have a material impact for operating leases where it is a lessor and will continue to record revenues from rental properties for its operating leases on a straight-line basis. However, for leases where the Company is a lessee, primarily for the Company’s ground leases and administrative office leases, the Company will be required to record a lease liability and a right of use asset on its unaudited Condensed Consolidated Balance Sheets at fair value upon adoption. In addition, direct internal leasing overhead costs will continue to be capitalized, however, indirect internal leasing overhead costs previously capitalized will be expensed under ASU 2016-02. In May 2014, the FASB issued ASU 2014-09, “ Revenue from Contracts with Customers (Topic 606). ” ASU 2014-09 contains a single comprehensive model for entities to use in accounting for revenue arising from contracts with customers and supersedes most current revenue recognition guidance, including industry-specific guidance. The guidance in ASU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or services. The pronouncement allows either a full or modified retrospective method of adoption. The standard became effective for the Company on January 1, 2018 and the Company elected the modified retrospective approach of adoption, which requires a cumulative adjustment as of the date of the adoption, if applicable. The Company did not record any such cumulative adjustment in connection with the adoption of the new pronouncement. Substantially all of the Company’s tenant-related revenue is recognized pursuant to lease agreements and is out of the scope of ASU 2014-09 and falls instead under ASU 2016-02, which is discussed above and will not be effective until January 1, 2019. As a result, the Company determined that ASU 2014-09 did not have a material impact on the process for, timing of, and presentation and disclosure of revenue recognition from contracts with tenants and other customers. Any other recently issued accounting standards or pronouncements not disclosed above have been excluded as they either are not relevant to the Company, or they are not expected to have a material effect on the unaudited Condensed Consolidated Financial Statements of the Company.</t>
  </si>
  <si>
    <t>Acquisition of Real Estate</t>
  </si>
  <si>
    <t>Real Estate [Abstract]</t>
  </si>
  <si>
    <t>Acquisition of Real Estate During the three months ended March 31, 2018, the Company did not acquire any real estate assets. During the three months ended March 31, 2017, the Company acquired the following assets, in separate transactions: Description (1) Location Month Acquired GLA Aggregate Purchase Price Outparcel building adjacent to Annex of Arlington Arlington Heights, IL Feb-17 5,760 $ 1,006 Outparcel adjacent to Northeast Plaza Atlanta, GA Feb-17 N/A 1,537 Arborland Center Ann Arbor, MI Mar-17 403,536 102,268 409,296 $ 104,811 (1) No debt was assumed related to any of the listed acquisitions. The aggregate purchase price of the properties acquired during the three months ended March 31, 2017 has been allocated as follows: Three Months Ended March 31, 2017 Assets Land $ 16,130 Buildings 72,543 Building and tenant improvements 8,352 Above-market leases (1) 2,381 In-place leases (1) 8,259 Total assets 107,665 Liabilities Below-market leases (1) 2,854 Other liabilities — Total liabilities 2,854 Net assets acquired $ 104,811 (1) The weighted average amortization period at the time of acquisition for above-market leases, in-place leases and below-market leases related to properties acquired during the three months ended March 31, 2017 was 5.0 years, 6.6 years and 16.9 years, respectively. During the three months ended March 31, 2018, the Company incurred transaction costs of less than $0.1 million , which were included in Other on the Company’s unaudited Condensed Consolidated Statements of Operations. During the three months ended March 31, 2017, the Company incurred transaction costs of $0.3 million , which were capitalized and included in Buildings and tenant improvements on the Company’s unaudited Condensed Consolidated Balance Sheets.</t>
  </si>
  <si>
    <t>Dispositions and Assets Held for Sale</t>
  </si>
  <si>
    <t>Discontinued Operations and Disposal Groups [Abstract]</t>
  </si>
  <si>
    <t xml:space="preserve">Dispositions and Assets Held for Sale During the three months ended March 31, 2018, the Company disposed of six shopping centers and one outparcel for net proceeds of $104.2 million resulting in a gain of $11.4 million and impairment of $0.2 million . The Company had no properties held for sale as of March 31, 2018. During the three months ended March 31, 2017, the Company disposed of three shopping centers for net proceeds of $34.1 million resulting in a gain of $8.8 million . The Company had no properties held for sale as of March 31, 2017. There were no discontinued operations for the three months ended March 31, 2018 and 2017 as none of the dispositions represented a strategic shift in the Company’s business that would qualify as discontinued operations. </t>
  </si>
  <si>
    <t>Real Estate</t>
  </si>
  <si>
    <t>Real Estate The Company’s components of Real estate, net consisted of the following: March 31, 2018 December 31, 2017 Land $ 1,962,364 $ 1,984,309 Buildings and improvements: Buildings and tenant improvements (1) 8,121,758 8,145,085 Lease intangibles (2) 774,344 792,097 10,858,466 10,921,491 Accumulated depreciation and amortization (3) (2,405,579 ) (2,361,070 ) Total $ 8,452,887 $ 8,560,421 (1) As of March 31, 2018 and December 31, 2017, Buildings and tenant improvements included accrued amounts of $ 20.3 million and $ 22.8 million , respectively, related to construction in progress, net of any anticipated insurance proceeds. (2) As of March 31, 2018 and December 31, 2017, Lease intangibles consisted of $700.0 million and $715.1 million , respectively, of in-place leases and $74.4 million and $77.0 million , respectively, of above-market leases. These intangible assets are amortized over the term of each related lease. (3) As of March 31, 2018 and December 31, 2017, Accumulated depreciation and amortization included $623.1 million and $629.1 million , respectively, of accumulated amortization related to Lease intangibles. In addition, as of March 31, 2018 and December 31, 2017, the Company had intangible liabilities relating to below-market leases of $455.8 million and $463.3 million , respectively, and accumulated accretion of $284.3 million and $281.5 million , respectively. These intangible liabilities are included in Accounts payable, accrued expenses and other liabilities in the Company’s unaudited Condensed Consolidated Balance Sheets. These intangible assets are accreted over the term of each related lease. Below-market lease accretion income, net of above-market lease amortization expense for the three months ended March 31, 2018 and 2017 was $6.8 million and $7.8 million , respectively. These amounts are included in Rental income in the Company’s unaudited Condensed Consolidated Statements of Operations. Amortization expense associated with in-place lease value for the three months ended March 31, 2018 and 2017 was $9.3 million and $12.1 million , respectively. These amounts are included in Depreciation and amortization in the Company’s unaudited Condensed Consolidated Statements of Operations. The Company’s estimated below-market lease accretion income, net of above-market lease amortization expense, and in-place lease amortization expense, for the next five years are as follows: Year ending December 31, Below-market lease accretion (income), net of above-market lease amortization In-place lease amortization expense 2018 (remaining nine months) $ (17,909 ) $ 24,663 2019 (20,384 ) 26,802 2020 (16,624 ) 19,840 2021 (13,782 ) 14,295 2022 (11,539 ) 10,811</t>
  </si>
  <si>
    <t>Impairments</t>
  </si>
  <si>
    <t>Impairment of Real Estate [Abstract]</t>
  </si>
  <si>
    <t>Impairments On a periodic basis, management assesses whether there are any indicators, including property operating performance, changes in anticipated holding period and general market conditions, that the value of the Company’s real estate assets (including any related intangible assets or liabilities) may be impaired. If management determines that the carrying value of a real estate asset is impaired, a loss is recognized for the excess of its carrying amount over its fair value. The Company recognized the following impairments during the three months ended March 31, 2018: Three Months Ended March 31, 2018 Property Name (1) Location GLA Impairment Charge Crossroads Centre (2) Fairview Heights, IL 242,752 $ 204 Roundtree Place Ypsilanti, MI 246,620 3,772 Pensacola Square Pensacola, FL 142,767 1,345 Southland Shopping Plaza Toledo, OH 285,278 6,942 Skyway Plaza St. Petersburg, FL 110,799 3,639 1,028,216 $ 15,902 (1) The Company recognized impairment charges based upon a change in the estimated hold period of these properties in connection with the Company’s capital recycling program. (2) The Company disposed of this property during the three months ended March 31, 2018. The Company recognized the following impairments during the three months ended March 31, 2017: Three Months Ended March 31, 2017 Property Name (1) Location GLA Impairment Charge The Plaza at Salmon Run Watertown, NY 68,761 $ 3,486 Smith’s Socorro, NM 48,000 2,200 116,761 $ 5,686 (1) The Company recognized impairment charges based upon a change in the estimated hold period of these properties in connection with the Company’s capital recycling program. The Company can provide no assurance that material impairment charges with respect to its Portfolio will not occur in future periods. See Note 3 for additional information regarding impairment charges taken in connection with the Company’s dispositions. See Note 8 for additional information regarding the fair value of operating properties which have been impaired.</t>
  </si>
  <si>
    <t>Financial Instruments - Derivatives and Hedging</t>
  </si>
  <si>
    <t>Derivative Instruments and Hedging Activities Disclosure [Abstract]</t>
  </si>
  <si>
    <t>Financial Instruments – Derivatives and Hedging The Company’s use of derivative instruments is limited to the utilization of interest rate agreements or other instruments to manage interest rate risk exposures and not for speculative purposes. In certain situations, the Company may enter into derivative financial instruments such as interest rate swap and interest rate cap agreements that result in the receipt and/or payment of future known and uncertain cash amounts, the value of which are determined by interest rates. The Company’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the Company making fixed-rate payments over the life of the agreements without exchanging the underlying notional amount. The Company utilizes interest rate swaps to partially hedge the cash flows associated with variable LIBOR based interest rate debt. During the three months ended March 31, 2018, the Company did not enter into any new interest rate swap agreements. Detail on the Company’s interest rate derivatives designated as cash flow hedges outstanding as of March 31, 2018 and December 31, 2017 is as follows: Number of Instruments Notional Amount March 31, 2018 December 31, 2017 March 31, 2018 December 31, 2017 Interest Rate Swaps 9 9 $ 1,400,000 $ 1,400,000 The Company has elected to present its interest rate derivatives on its unaudited Condensed Consolidated Balance Sheets on a gross basis as interest rate swap assets and interest rate swap liabilities. Detail on the Company’s fair value of interest rate derivatives on a gross and net basis as of March 31, 2018 and December 31, 2017, respectively, is as follows: Fair Value of Derivative Instruments Interest rate swaps classified as: March 31, 2018 December 31, 2017 Gross derivative assets $ 29,193 $ 24,420 Gross derivative liabilities — — Net derivative assets $ 29,193 $ 24,420 The gross derivative assets are included in Other assets and the gross derivative liabilities are included in Accounts payable, accrued expenses and other liabilities on the Company’s unaudited Condensed Consolidated Balance Sheets. All of the Company’s outstanding interest rate swap agreements for the periods presented were designated as cash flow hedges of interest rate risk. The fair value of the Company’s interest rate derivatives is determined using market standar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se inputs are classified as Level 2 of the fair value hierarchy. The effective portion of changes in the fair value of derivatives designated as, and that qualify as, cash flow hedges is recognized in other comprehensive income (“OCI”) and is reclassified into earnings as interest expense in the period that the hedged forecasted transaction affects earnings. The effective portion of the Company’s interest rate swaps that was recognized in the Company’s unaudited Condensed Consolidated Statements of Comprehensive Income for the three months ended March 31, 2018 and 2017 is as follows: Derivatives in Cash Flow Hedging Relationships (Interest Rate Swaps) Three Months Ended March 31, 2018 2017 Change in unrealized gain on interest rate swaps $ 7,234 $ 2,157 Amortization (accretion) of interest rate swaps to interest expense (2,461 ) 462 Change in unrealized gain on interest rate swaps, net $ 4,773 $ 2,619 The Company estimates that $12.1 million will be reclassified from accumulated other comprehensive income as a decrease to interest expense over the next twelve months. No gain or loss was recognized related to hedge ineffectiveness or to amounts excluded from effectiveness testing on the Company’s cash flow hedges during the three months ended March 31, 2018 or 2017. Non-Designated (Mark-to Market) Hedges of Interest Rate Risk The Company does not use derivatives for trading or speculative purposes. As of March 31, 2018 and December 31, 2017, the Company did not have any non-designated hedges. Credit-risk-related Contingent Features The Company has agreements with its derivative counterparties that contain a provision whereby if the Company defaults on certain of its indebtedness and the indebtedness has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t>
  </si>
  <si>
    <t>Debt Obligations</t>
  </si>
  <si>
    <t>Debt Disclosure [Abstract]</t>
  </si>
  <si>
    <t>Debt Obligations As of March 31, 2018 and December 31, 2017, the Company had the following indebtedness outstanding: Carrying Value as of March 31, 2018 December 31, Stated Interest Rate (1) Scheduled Maturity Date Secured loans Secured loans (2)(3) $ 897,859 $ 902,717 4.40% – 7.89% 2018 – 2024 Net unamortized premium 13,888 15,321 Net unamortized debt issuance costs (82 ) (93 ) Total secured loans, net 911,665 917,945 Notes payable Unsecured notes (4) 3,218,453 3,218,453 3.25% – 7.97% 2022 – 2029 Net unamortized discount (13,004 ) (13,485 ) Net unamortized debt issuance costs (21,678 ) (22,476 ) Total notes payable, net 3,183,771 3,182,492 Unsecured Credit Facility and term loans Unsecured Credit Facility (5) 635,000 685,000 3.04% 2018 – 2021 Unsecured $600 Million Term Loan (6) 600,000 600,000 3.09% 2019 Unsecured $300 Million Term Loan (7) 300,000 300,000 3.56% 2024 Net unamortized debt issuance costs (8,325 ) (9,199 ) Total Unsecured Credit Facility and term loans 1,526,675 1,575,801 Total debt obligations, net $ 5,622,111 $ 5,676,238 (1) The stated interest rates are as of March 31, 2018 and do not include the impact of the Company’s interest rate swap agreements (described below). (2) The Company’s secured loans are collateralized by certain properties and the equity interests of certain subsidiaries. These properties had a carrying value as of March 31, 2018 of approximately $1.7 billion . (3) The weighted average stated interest rate on the Company’s secured loans was 6.16% as of March 31, 2018. (4) The weighted average stated interest rate on the Company’s unsecured notes was 3.81% as of March 31, 2018. (5) Effective November 1, 2016, the Company has in place one interest rate swap agreement that converts the variable interest rate on a $135.0 million term loan under the Company’s senior unsecured credit facility agreement, as amended July 25, 2016, (the “Unsecured Credit Facility”) to a fixed interest rate of 0.82% (plus a spread of 135 bps) through July 31, 2018, and three interest rate swap agreements that convert the variable interest rate on a $500.0 million term loan under the Unsecured Credit Facility to a fixed, combined interest rate of 1.11% (plus a spread of 135 bps) through July 30, 2021. (6) Effective November 1, 2016, the Company has in place two interest rate swap agreements that convert the variable interest rate on $200.0 million of the Company’s $600 million term loan agreement, as amended July 25, 2016, (the “$600 Million Term Loan”) to a fixed, combined interest rate of 0.82% (plus a spread of 140 bps) through July 31, 2018, and three interest rate swap agreements that convert the variable interest rate on $400.0 million of the $600 Million Term Loan to a fixed, combined interest rate of 0.88% (plus a spread of 140 bps) through March 18, 2019. (7) Effective July 28, 2017, the Company has in place one interest rate swap agreement that converts the variable interest rate on $165.0 million of the Company's $300 million term loan agreement, as entered into July 28, 2017, (the "$300 Million Term Loan") to a fixed, combined interest rate of 0.82% (plus a spread of 190 bps) through July 31, 2018. 2018 Debt Transactions During the three months ended March 31, 2018, the Company repaid a total of $50.0 million of unsecured term loan debt under the Company’s Unsecured Credit Facility, resulting in a $0.1 million loss on extinguishment of debt. These repayments were funded primarily with disposition proceeds. Pursuant to the terms of the Company’s unsecured debt agreements, the Company among other things is subject to maintenance of various financial covenants. The Company was in compliance with these covenants as of March 31, 2018. Debt Maturities As of March 31, 2018 and December 31, 2017, the Company had accrued interest of $26.7 million and $35.9 million outstanding, respectively. As of March 31, 2018, scheduled amortization and maturities of the Company’s outstanding debt obligations were as follows: Year ending December 31, 2018 (remaining nine months) $ 148,260 2019 618,679 2020 672,695 2021 686,225 2022 500,000 Thereafter 3,025,453 Total debt maturities 5,651,312 Net unamortized premiums and discounts 884 Net unamortized debt issuance costs (30,085 ) Total debt obligations, net $ 5,622,111</t>
  </si>
  <si>
    <t>Fair Value Disclosures</t>
  </si>
  <si>
    <t>Fair Value Disclosures [Abstract]</t>
  </si>
  <si>
    <t>Fair Value Disclosures All financial instruments of the Company are reflected in the accompanying unaudited Condensed Consolidated Balance Sheets at amounts which, in management’s judgment, reasonably approximate their fair values, except those instruments listed below: March 31, 2018 December 31, 2017 Carrying Amounts Fair Value Carrying Amounts Fair Value Secured loans $ 911,665 $ 946,503 $ 917,945 $ 963,702 Notes payable 3,183,771 3,154,654 3,182,492 3,224,877 Unsecured Credit Facility and term loans 1,526,675 1,536,230 1,575,801 1,586,206 Total debt obligations, net $ 5,622,111 $ 5,637,387 $ 5,676,238 $ 5,774,785 As a basis for considering market participant assumptions in fair value measurements, a fair value hierarchy is included in GAAP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y used to estimate the fair value of the Company’s debt obligations is based on a discounted cash flow analysis, with assumptions that include credit spreads, estimated property values, loan amounts and maturity dates. Based on these inputs, the Company has determined that the valuations of its debt obligations are classified within Level 3 of the fair value hierarchy. Such fair value estimates are not necessarily indicative of the amounts that would be realized upon disposition. Recurring Fair Value The Company’s marketable securities and interest rate derivatives are measured and recognized at fair value on a recurring basis. The valuations of the Company’s marketable securities are based primarily on publicly traded market values in active markets and are classified within Level 1 or 2 of the fair value hierarchy. See Note 6 for fair value information regarding the Company’s interest rate derivatives. The following table presents the placement in the fair value hierarchy of assets and liabilities that are measured and recognized at fair value on a recurring basis: Fair Value Measurements as of March 31, 2018 Balance Quoted Prices in Active Markets for Identical Assets (Level 1) Significant Other Observable Inputs (Level 2) Significant Unobservable Inputs (Level 3) Assets: Marketable securities (1) $ 27,063 $ 1,216 $ 25,847 $ — Interest rate derivatives $ 29,193 $ — $ 29,193 $ — Fair Value Measurements as of December 31, 2017 Balance Quoted Prices in Active Markets for Identical Assets (Level 1) Significant Other Observable Inputs (Level 2) Significant Unobservable Inputs (Level 3) Assets: Marketable securities (1) $ 28,006 $ 725 $ 27,281 $ — Interest rate derivatives $ 24,420 $ — $ 24,420 $ — (1) As of March 31, 2018 and December 31, 2017, marketable securities included $0.3 million and $0.2 million of net unrealized losses, respectively. Non-Recurring Fair Value On a non-recurring basis, the Company evaluates the carrying value of its properties when events or changes in circumstances indicate that the carrying value may not be recoverable. Fair value is determined by purchase price offers, market comparable data, third party appraisals or by discounted cash flow analysis. These cash flows are comprised of unobservable inputs which include forecasted rental revenue and expenses based upon market conditions and future expectations. Capitalization rates and discount rates utilized in these models are based upon unobservable rates that we believe to be within a reasonable range of current market rates for the respective properties. Based on these inputs, the Company has determined that the valuations of these properties are classified within Level 3 of the fair value hierarchy. The following table presents the placement in the fair value hierarchy of assets and liabilities that are measured at fair value on a non-recurring basis. The table includes information related to properties that were remeasured to fair value as a result of impairment testing during the three months ended March 31, 2018 and during the year ended December 31, 2017, excluding the properties sold prior to March 31, 2018 and December 31, 2017, respectively: Fair Value Measurements as of March 31, 2018 Balance Quoted Prices in Active Markets for Identical Assets (Level 1) Significant Other Observable Inputs (Level 2) Significant Unobservable Inputs (Level 3) Impairment of real estate assets Assets: Properties (1)(2) $ 27,477 $ — $ — $ 27,477 $ 15,698 Fair Value Measurements as of December 31, 2017 Balance Quoted Prices in Active Markets for Identical Assets (Level 1) Significant Other Observable Inputs (Level 2) Significant Unobservable Inputs (Level 3) Impairment of real estate assets Assets: Properties (3)(4) $ 73,303 $ — $ — $ 73,303 $ 17,195 (1) Excludes properties disposed of prior to March 31, 2018. (2) The carrying value of properties remeasured to fair value during the three months ended March 31, 2018 include: (i) $11.3 million related to Roundtree Place, (ii) $8.8 million related to Pensacola Square, and (iii) $4.5 million related to Southland Shopping Center based upon offers from third party buyers, and (iv) $2.9 million related to Skyway Plaza based upon a discounted cash flow analysis. The capitalization rate of 9.3% and discount rate of 10.4% which were utilized in the analysis were based upon unobservable rates that the Company believes to be within a reasonable range of current market rates for each respective investment. (3) Excludes properties disposed of prior to December 31, 2017. (4) The carrying value of properties remeasured to fair value during the year ended December 31, 2017 include: (i) $46.9 million related to The Manchester Collection, (ii) $2.4 million related to Fashion Square, and (iii) $14.3 million related to Crossroads Centre based upon offers from third party buyers, and (iv) $7.8 million related to The Plaza at Salmon Run and (v) $1.9 million related to Smith’s based upon a discounted cash flow analysis. The capitalization rates (ranging from 7.0% to 8.5% ) and discount rates (ranging from 7.9% to 9.5% ) which were utilized in the analysis were based upon unobservable rates that the Company believes to be within a reasonable range of current market rates for each respective investment.</t>
  </si>
  <si>
    <t>Equity and Capital</t>
  </si>
  <si>
    <t>Equity [Abstract]</t>
  </si>
  <si>
    <t>Equity and Capital Share Repurchase Program In December 2017, the Board of Directors authorized a share repurchase program for up to $400.0 million of the Company’s common stock. The program is scheduled to expire on December 5, 2019, unless extended by the Board of Directors. During the three months ended March 31, 2018, the Company repurchased approximately 1.9 million shares of common stock under the program at an average price per share of $15.47 for a total of approximately $29.7 million . The Company incurred commissions of less than $0.1 million in conjunction with the program for the three months ended March 31, 2018. Common Stock In connection with the vesting of restricted stock units (“RSUs”) under the Company’s equity-based compensation plan, the Company withholds shares to satisfy statutory minimum tax withholding obligations. During the three months ended March 31, 2018 and 2017, the Company withheld 0.1 million shares. Dividends and Distributions During the three months ended March 31, 2018 and 2017, the Company declared common stock dividends and OP Unit distributions of $0.275 per share/unit and $0.260 per share/unit, respectively. As of March 31, 2018 and December 31, 2017, the Company had declared but unpaid common stock dividends and OP Unit distributions of $84.9 million and $85.6 million , respectively. These amounts are included in Accounts payable, accrued expenses and other liabilities on the Company’s unaudited Condensed Consolidated Balance Sheets. Non-controlling interests As of March 31, 2018, the Parent Company beneficially owned, through its direct and indirect interest in BPG Sub and the General Partner, 100.0% of the outstanding OP Units. During the three months ended March 31, 2017, the Company exchanged 0.4 million shares of the Company’s common stock for an equal number of outstanding OP Units held by certain members of the Parent Company's current and former management.</t>
  </si>
  <si>
    <t>Stock Based Compensation</t>
  </si>
  <si>
    <t>Disclosure of Compensation Related Costs, Share-based Payments [Abstract]</t>
  </si>
  <si>
    <t>Stock Based Compensation During the year ended December 31, 2013, the Board of Directors approved the 2013 Omnibus Incentive Plan (the “Plan”). The Plan provides for a maximum of 15.0 million shares of the Company’s common stock to be issued for qualified and non-qualified options, stock appreciation rights, restricted stock and RSUs, OP Units, performance awards and other stock-based awards. During the three months ended March 31, 2018 and the year ended December 31, 2017, the Company granted RSUs to certain employees. The RSUs are divided into multiple tranches, which are all subject to service-based vesting conditions. Certain tranches are also subject to performance-based or market-based vesting conditions, which contain a threshold, target, and maximum number of units which can be earned. The number of units actually earned for each tranche is determined based on performance during a specified performance period. Tranches that only have a service-based component can only earn a target number of units. The aggregate number of RSUs granted, assuming that the target level of performance is achieved, was 0.7 million and 0.6 million for the three months ended March 31, 2018 and year ended December 31, 2017, respectively, with vesting periods ranging from one to five years. For the performance-based and service-based RSUs granted under the Plan, fair value is based on the Company grant date stock price. For the market-based RSUs granted during the three months ended March 31, 2018 and year ended December 31, 2017, the Company calculated the grant date fair values per unit using a Monte Carlo simulation based on the probability of satisfying the market performance hurdles over the remainder of the performance period based on the Company’s historical common stock performance relative to the other companies within the FTSE NAREIT Equity Shopping Centers Index as well as the following significant assumptions: (i) volatility of 29.0% to 32.0% and 22.0% to 23.0% , respectively; (ii) a weighted average risk-free interest rate of 2.43% to 2.53% and 1.20% to 1.41% , respectively; and (iii) the Company’s weighted average common stock dividend yield of 5.6% and 4.0% to 4.6% , respectively. During the three months ended March 31, 2018 and 2017, the Company recognized $2.5 million and $2.1 million of equity compensation expense. These amounts are included in General and administrative expense in the Company’s unaudited Condensed Consolidated Statements of Operations. As of March 31, 2018, the Company had $20.5 million of total unrecognized compensation expense related to unvested stock compensation expected to be recognized over a weighted average period of approximately 2.5 years.</t>
  </si>
  <si>
    <t>Earnings Per Share</t>
  </si>
  <si>
    <t>Earnings Per Share [Abstract]</t>
  </si>
  <si>
    <t>Earnings per Share Basic earnings per share (“EPS”) is calculated by dividing net income attributable to the Company’s common stockholders, including any participating securities, by the weighted average number of shares outstanding for the period. Certain restricted shares issued pursuant to the Company’s share-based compensation program are considered participating securities, as such shareholders have rights to receive non-forfeitable dividends. Fully-diluted EPS reflects the potential dilution that could occur if securities or other contracts to issue common stock were exercised or converted into shares of common stock. Unvested RSUs are not allocated net losses and/or any excess of dividends declared over net income, as such amounts are allocated entirely to the Company's common stock. The following table provides a reconciliation of the numerator and denominator of the EPS calculations for the three months ended March 31, 2018 and 2017 (dollars in thousands, except per share data): Three Months Ended March 31, 2018 2017 Computation of Basic Earnings Per Share: Net income $ 61,022 $ 71,655 Net income attributable to non-controlling interests — (76 ) Non-forfeitable dividends on unvested restricted shares (56 ) (10 ) Net income attributable to the Company’s common stockholders for basic earnings per share $ 60,966 $ 71,569 Weighted average number shares outstanding – basic 304,158 304,569 Basic earnings per share attributable to the Company’s common stockholders: Net income $ 0.20 $ 0.23 Computation of Diluted Earnings Per Share: Net income attributable to the Company’s common stockholders for diluted earnings per share $ 60,966 $ 71,569 Weighted average shares outstanding – basic 304,158 304,569 Effect of dilutive securities: Equity awards 120 226 Weighted average shares outstanding – diluted (1) 304,278 304,795 Diluted earnings per share attributable to the Company’s common stockholders: Net income $ 0.20 $ 0.23 (1) For the three months ended March 31, 2017, the weighted average number of vested OP Units outstanding was 0.3 million and was not dilutive.</t>
  </si>
  <si>
    <t>Earnings per Unit</t>
  </si>
  <si>
    <t>Schedule of Earnings per Share [Line Items]</t>
  </si>
  <si>
    <t>Earnings per Unit Basic earnings per unit is calculated by dividing net income attributable to the Operating Partnership’s common unitholders, including any participating securities, by the weighted average number of partnership common units outstanding for the period. Certain restricted units issued pursuant to the Company’s share-based compensation program are considered participating securities, as such unitholders have rights to receive non-forfeitable dividends. Fully-diluted earnings per unit reflects the potential dilution that could occur if securities or other contracts to issue common units were exercised or converted into common units. Unvested RSUs are not allocated net losses and/or any excess of dividends declared over net income, as such amounts are allocated entirely to the Operating Partnership’s common units. The following table provides a reconciliation of the numerator and denominator of the earnings per unit calculations for the three months ended March 31, 2018 and 2017 (dollars in thousands, except per unit data): Three Months Ended March 31, 2018 2017 Computation of Basic Earnings Per Unit: Net income attributable to Brixmor Operating Partnership LP $ 61,022 $ 71,655 Non-forfeitable dividends on unvested restricted units (56 ) (10 ) Net income attributable to the Operating Partnership’s common units for basic earnings per unit $ 60,966 $ 71,645 Weighted average number common units outstanding – basic 304,158 304,888 Basic earnings per unit attributable to the Operating Partnership’s common units: Net income $ 0.20 $ 0.23 Computation of Diluted Earnings Per Unit: Net income attributable to the Operating Partnership’s common units for diluted earnings per unit $ 60,966 $ 71,645 Weighted average common units outstanding – basic 304,158 304,888 Effect of dilutive securities: Equity awards 120 226 Weighted average common units outstanding – diluted 304,278 305,114 Diluted earnings per unit attributable to the Operating Partnership’s common units: Net income $ 0.20 $ 0.23</t>
  </si>
  <si>
    <t>Commitments and Contingencies</t>
  </si>
  <si>
    <t>Commitments and Contingencies Disclosure [Abstract]</t>
  </si>
  <si>
    <t>Commitments and Contingencies Legal Matters Except as described below, the Company is not presently involved in any material litigation arising outside the ordinary course of business. However, the Company is involved in routine litigation arising in the ordinary course of business, none of which the Company believes, individually or in the aggregate, taking into account existing reserves, will have a material impact on the Company’s results of operations, cash flows, or financial position. On February 8, 2016, the Company issued a press release and filed a Form 8-K reporting the completion of a review by the Audit Committee of the Company’s Board of Directors that began after the Company received information in late December 2015 through its established compliance processes. The Audit Committee review led the Board of Directors to conclude that specific Company accounting and financial reporting personnel, in certain instances, were smoothing income items, both up and down, between reporting periods in an effort to achieve consistent quarterly same property net operating income growth. As a result of the Audit Committee review and the conclusions reached by the Board of Directors, the Company’s Chief Executive Officer, its President and Chief Financial Officer, its Chief Accounting Officer and Treasurer, and an accounting employee all resigned. Following these resignations the Company appointed a new Interim Chief Executive Officer and President, Interim Chief Financial Officer and Interim Chief Accounting Officer. A new Chief Executive Officer and Chief Financial Officer were appointed effective May 20, 2016. A new Chief Accounting Officer was appointed effective March 8, 2017. Prior to the Company’s February 8, 2016 announcement, the Company voluntarily reported these matters to the SEC. As a result, the SEC and the United States Attorney’s Office for the Southern District of New York are conducting investigations of certain aspects of the Company’s financial reporting and accounting for prior periods and the Company is cooperating fully. On December 13, 2017, the United States District Court for the Southern District of New York granted final approval of the settlement of the previously disclosed putative securities class action complaint filed in March 2016 by the Westchester Putnam Counties Heavy &amp; Highway Laborers Local 60 Benefit Funds related to the review conducted by the Audit Committee of the Board of Directors. Pursuant to the approved settlement, without any admission of liability, the Company will pay $28.0 million to settle the claims. This amount is within the coverage amount of the Company’s applicable insurance policies and has been funded into escrow by the insurance carriers. The settlement provides for the release of, among others, the Company, its subsidiaries, and their respective current and former officers, directors and employees from the claims that were or could have been asserted in the class action litigation. Certain institutional investors elected to opt out of the settlement and will not be bound by the release or receive any settlement proceeds. The Company expects that the resolution of any future related claims asserted by such opt-outs will also be within the coverage amount of the Company’s applicable insurance policies. During the three months ended March 31, 2018, $8.5 million of the settlement amount was released from escrow per the court approved settlement agreement for the payment of plaintiff’s legal fees. The remaining settlement balance of $19.5 million remains in escrow pending final class distribution. As of March 31, 2018, the $19.5 million amount is included in Accounts payable, accrued expenses and other liabilities in the Company’s unaudited Condensed Consolidated Balance Sheets. Because the settlement amount is within the coverage amount of the Company’s applicable insurance policies, the Company accrued a receivable of $19.5 million as of March 31, 2018. This amount is included in Accounts receivable, net in the Company’s unaudited Condensed Consolidated Balance Sheets. Leasing commitments The Company periodically enters into ground leases for neighborhood and community shopping centers that it operates and enters into office leases for administrative space. During the three months ended March 31, 2018 and 2017, the Company recognized rent expense associated with these leases of $1.8 million and $1.9 million , respectively. Minimum annual rental commitments associated with these leases during the next five years and thereafter are as follows: Year ending December 31, 2018 (remaining nine months) $ 5,446 2019 7,225 2020 7,244 2021 7,453 2022 7,521 Thereafter 72,621 Total minimum annual rental commitments $ 107,510 Environmental matters 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The Company does not believe that any resulting liability from such matters will have a material impact on the Company’s results of operations, cash flows, or financial position.</t>
  </si>
  <si>
    <t>Related-Party Transactions</t>
  </si>
  <si>
    <t>Related Party Transactions [Abstract]</t>
  </si>
  <si>
    <t>Related-Party Transactions In the ordinary course of conducting its business, the Company enters into agreements with its affiliates in relation to the leasing and management of its and/or its related parties’ real estate assets. As of March 31, 2018 and December 31, 2017, there were no material receivables from or payables to related parties.</t>
  </si>
  <si>
    <t>Subsequent Events</t>
  </si>
  <si>
    <t>Subsequent Events [Abstract]</t>
  </si>
  <si>
    <t>Subsequent Events In preparing the unaudited Condensed Consolidated Financial Statements, the Company has evaluated events and transactions occurring after March 31, 2018 for recognition or disclosure purposes. Based on this evaluation, there were no subsequent events from March 31, 2018 through the date the financial statements were issued.</t>
  </si>
  <si>
    <t>Nature of Business and Financial Statement Presentation (Policies)</t>
  </si>
  <si>
    <t>Description of Business</t>
  </si>
  <si>
    <t>Description of Business Brixmor Property Group Inc. and subsidiaries (collectively, the “Parent Company”) is an internally-managed real estate investment trust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disposition and re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believes it owns and operates one of the largest open air retail portfolios by gross leasable area (“GLA”) in the United States (“U.S.”), comprised primarily of community and neighborhood shopping centers. As of March 31, 2018, the Company’s portfolio was comprised of 480 shopping centers totaling approximately 82 million square feet of gross leasable area (the “Portfolio”). In addition, the Company has one land parcel currently under development. The Company’s high quality national Portfolio is primarily located within established trade areas in the top 50 Metropolitan Statistical Areas, and our shopping centers are primarily anchored by non-discretionary and value-oriented retailers, as well as consumer-oriented service providers. The Company does not distinguish its principal business or group its operations on a geographical basis for purposes of measuring performance. Accordingly, the Company has a single reportable segment for disclosure purposes in accordance with U.S. generally accepted accounting principles (“GAAP”).</t>
  </si>
  <si>
    <t>Basis of Presentation</t>
  </si>
  <si>
    <t xml:space="preserve">Basis of Presentation The accompanying unaudited Condensed Consolidated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the fair presentation of the unaudited Condensed Consolidated Financial Statements for the periods presented have been included. The Company has determined that it is preferable to present underwriter fees associated with the Company’s issuance of unsecured senior notes in the line item Deferred financing costs as opposed to deducting the amount of the fees within the line item Proceeds from unsecured notes. These line items are both within financing activities in the accompanying unaudited Condensed Consolidated Statements of Cash Flows. In connection with this revised presentation, certain prior period balances have been adjusted to conform to the current period presentation described above. The operating results for the periods presented are not necessarily indicative of the results that may be expected for a full fiscal year. These financial statements should be read in conjunction with the financial statements for the year ended December 31, 2017 and accompanying notes included in the Company’s annual report on Form 10-K filed with the Securities and Exchange Commission (the “SEC”) on February 12, 2018. </t>
  </si>
  <si>
    <t>Principles of Consolidation</t>
  </si>
  <si>
    <t xml:space="preserve">The accompanying unaudited Condensed Consolidated Financial Statements include the accounts of the Parent Company, the Operating Partnership, each of their wholly owned subsidiaries and all other entities in which they have a controlling financial interest. The portions of consolidated entities not owned by the Parent Company and the Operating Partnership are presented as non-controlling interests as of and during the periods presented. All intercompany transactions have been eliminated. </t>
  </si>
  <si>
    <t>Income Taxes</t>
  </si>
  <si>
    <t xml:space="preserve">Income Taxes The Parent Company has elected to qualify as a REIT in accordance with the Internal Revenue Code of 1986, as amended (the “Code”). To qualify as a REIT, the Parent Company must meet a number of organizational and operational requirements, including a requirement that it currently distribute to its stockholders at least 90% of its REIT taxable income, determined without regard to the deduction for dividends paid and excluding net capital gains. It is management’s intention to adhere to these requirements and maintain the Parent Company’s REIT status. As a REIT, the Parent Company generally will not be subject to U.S. federal income tax, provided that distributions to its stockholders equal at least the amount of its REIT taxable income as defined under the Code. The Parent Company conducts substantially all of its operations through the Operating Partnership which is organized as a limited partnership and treated as a pass-through entity for U.S. federal tax purposes. Therefore, U.S. federal income taxes on the Company's taxable income do not materially impact the unaudited Condensed Consolidated Financial Statements of the Company. If the Parent Company fails to qualify as a REIT in any taxable year, it will be subject to U.S. federal taxes at regular corporate rates (including any applicable alternative minimum tax for tax years beginning before December 31, 2017) and may not be able to qualify as a REIT for four subsequent taxable years. Even if the Parent Company qualifies for taxation as a REIT, the Company is subject to certain state and local taxes on its income and property, and to U.S. federal income and excise taxes on its undistributed taxable income. The Company has elected to treat certain of its subsidiaries as taxable REIT subsidiaries (“TRS”), and the Company may in the future elect to treat newly formed and/or existing subsidiaries as TRSs. A TRS may participate in non-real estate-related activities and/or perform non-customary services for tenants and are subject to certain limitations under the Code. A TRS is subject to U.S. federal and state income taxes. Income taxes related to the Company’s TRSs do not materially impact the unaudited Condensed Consolidated Financial Statements of the Company. The Company has considered the tax positions taken for the open tax years and has concluded that no provision for income taxes related to uncertain tax positions is required in the Company’s unaudited Condensed Consolidated Financial Statements as of March 31, 2018 and December 31, 2017. Open tax years generally range from 2014 through 2017, but may vary by jurisdiction and issue. </t>
  </si>
  <si>
    <t>New Accounting Pronouncements</t>
  </si>
  <si>
    <t>New Accounting Pronouncements In August 2017, the FASB issued Accounting Standards Update (“ASU”) 2017-12, “ Derivatives and Hedging (Topic 815) .” ASU 2017-12 amends guidance to more closely align the results of cash flow and fair value hedge accounting with risk management activities through changes to both the designation and measurement guidance for qualifying hedging relationships and the presentation of hedge results in the financial statements. ASU 2017-12 was early adopted by the Company on January 1, 2018. The Company determined that these changes did not have a material impact on the unaudited Condensed Consolidated Financial Statements of the Company. In May 2017, the FASB issued ASU 2017-09, “ Compensation - Stock Compensation (Topic 718) .” ASU 2017-09 clarifies guidance about which changes to the terms or conditions of a share-based payment award require an entity to apply modification accounting. The standard became effective for the Company on January 1, 2018. The Company determined that these changes did not have a material impact on the unaudited Condensed Consolidated Financial Statements of the Company. In February 2017, the FASB issued ASU 2017-05, “ Other Income - Gains and Losses from the Derecognition of Nonfinancial Assets (Subtopic 610-20): Clarifying the Scope of Asset Derecognition Guidance.” ASU 2017-05 focuses on recognizing gains and losses from the transfer of nonfinancial assets with noncustomers. It provides guidance as to the definition of an “in substance nonfinancial asset,” and provides guidance for sales of real estate, including partial sales. The standard became effective for the Company on January 1, 2018 in conjunction with ASU 2014-09 and the Company applied the same transition method as ASU 2014-09. The Company did not record any cumulative adjustment in connection with the adoption of the new pronouncement. The Company determined that these changes did not have a material impact on the unaudited Condensed Consolidated Financial Statements of the Company. In August 2016, the FASB issued ASU 2016-15, “ Statement of Cash Flows (Topic 230). ” ASU 2016-15 provides classification guidance for certain cash receipts and cash payments including payment of debt extinguishment costs, settlement of zero-coupon debt instruments, insurance claim payments and distributions from equity method investees. The standard became effective for the Company on January 1, 2018. The Company determined that these changes did not have a material impact on the unaudited Condensed Consolidated Financial Statements of the Company. In February 2016, the FASB issued ASU 2016-02, “ Leases (Topic 842). ” ASU 2016-0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gnize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pronouncement requires a modified retrospective method of adoption and is effective on January 1, 2019, with early adoption permitted. The Company will continue to evaluate the effect the adoption of ASU 2016-02 will have on the unaudited Condensed Consolidated Financial Statements of the Company. However, the Company currently believes that the adoption of ASU 2016-02 will not have a material impact for operating leases where it is a lessor and will continue to record revenues from rental properties for its operating leases on a straight-line basis. However, for leases where the Company is a lessee, primarily for the Company’s ground leases and administrative office leases, the Company will be required to record a lease liability and a right of use asset on its unaudited Condensed Consolidated Balance Sheets at fair value upon adoption. In addition, direct internal leasing overhead costs will continue to be capitalized, however, indirect internal leasing overhead costs previously capitalized will be expensed under ASU 2016-02. In May 2014, the FASB issued ASU 2014-09, “ Revenue from Contracts with Customers (Topic 606). ” ASU 2014-09 contains a single comprehensive model for entities to use in accounting for revenue arising from contracts with customers and supersedes most current revenue recognition guidance, including industry-specific guidance. The guidance in ASU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or services. The pronouncement allows either a full or modified retrospective method of adoption. The standard became effective for the Company on January 1, 2018 and the Company elected the modified retrospective approach of adoption, which requires a cumulative adjustment as of the date of the adoption, if applicable. The Company did not record any such cumulative adjustment in connection with the adoption of the new pronouncement. Substantially all of the Company’s tenant-related revenue is recognized pursuant to lease agreements and is out of the scope of ASU 2014-09 and falls instead under ASU 2016-02, which is discussed above and will not be effective until January 1, 2019. As a result, the Company determined that ASU 2014-09 did not have a material impact on the process for, timing of, and presentation and disclosure of revenue recognition from contracts with tenants and other customers. Any other recently issued accounting standards or pronouncements not disclosed above have been excluded as they either are not relevant to the Company, or they are not expected to have a material effect on the unaudited Condensed Consolidated Financial Statements of the Company.</t>
  </si>
  <si>
    <t>Acquisition of Real Estate (Tables)</t>
  </si>
  <si>
    <t>Schedule of Business Acquisitions, by Acquisition</t>
  </si>
  <si>
    <t>During the three months ended March 31, 2018, the Company did not acquire any real estate assets. During the three months ended March 31, 2017, the Company acquired the following assets, in separate transactions: Description (1) Location Month Acquired GLA Aggregate Purchase Price Outparcel building adjacent to Annex of Arlington Arlington Heights, IL Feb-17 5,760 $ 1,006 Outparcel adjacent to Northeast Plaza Atlanta, GA Feb-17 N/A 1,537 Arborland Center Ann Arbor, MI Mar-17 403,536 102,268 409,296 $ 104,811 (1) No debt was assumed related to any of the listed acquisitions.</t>
  </si>
  <si>
    <t>Schedule of Recognized Identified Assets Acquired and Liabilities Assumed</t>
  </si>
  <si>
    <t xml:space="preserve">The aggregate purchase price of the properties acquired during the three months ended March 31, 2017 has been allocated as follows: Three Months Ended March 31, 2017 Assets Land $ 16,130 Buildings 72,543 Building and tenant improvements 8,352 Above-market leases (1) 2,381 In-place leases (1) 8,259 Total assets 107,665 Liabilities Below-market leases (1) 2,854 Other liabilities — Total liabilities 2,854 Net assets acquired $ 104,811 (1) The weighted average amortization period at the time of acquisition for above-market leases, in-place leases and below-market leases related to properties acquired during the three months ended March 31, 2017 was 5.0 years, 6.6 years and 16.9 years, respectively. </t>
  </si>
  <si>
    <t>Real Estate (Tables)</t>
  </si>
  <si>
    <t>Schedule of real estate properties</t>
  </si>
  <si>
    <t xml:space="preserve">The Company’s components of Real estate, net consisted of the following: March 31, 2018 December 31, 2017 Land $ 1,962,364 $ 1,984,309 Buildings and improvements: Buildings and tenant improvements (1) 8,121,758 8,145,085 Lease intangibles (2) 774,344 792,097 10,858,466 10,921,491 Accumulated depreciation and amortization (3) (2,405,579 ) (2,361,070 ) Total $ 8,452,887 $ 8,560,421 (1) As of March 31, 2018 and December 31, 2017, Buildings and tenant improvements included accrued amounts of $ 20.3 million and $ 22.8 million , respectively, related to construction in progress, net of any anticipated insurance proceeds. (2) As of March 31, 2018 and December 31, 2017, Lease intangibles consisted of $700.0 million and $715.1 million , respectively, of in-place leases and $74.4 million and $77.0 million , respectively, of above-market leases. These intangible assets are amortized over the term of each related lease. (3) As of March 31, 2018 and December 31, 2017, Accumulated depreciation and amortization included $623.1 million and $629.1 million , respectively, of accumulated amortization related to Lease intangibles. </t>
  </si>
  <si>
    <t>Schedule of expected net amortization expense associated with intangible assets and liabilities</t>
  </si>
  <si>
    <t>The Company’s estimated below-market lease accretion income, net of above-market lease amortization expense, and in-place lease amortization expense, for the next five years are as follows: Year ending December 31, Below-market lease accretion (income), net of above-market lease amortization In-place lease amortization expense 2018 (remaining nine months) $ (17,909 ) $ 24,663 2019 (20,384 ) 26,802 2020 (16,624 ) 19,840 2021 (13,782 ) 14,295 2022 (11,539 ) 10,811</t>
  </si>
  <si>
    <t>Impairments (Tables)</t>
  </si>
  <si>
    <t>Schedule of Impairments</t>
  </si>
  <si>
    <t>The Company recognized the following impairments during the three months ended March 31, 2018: Three Months Ended March 31, 2018 Property Name (1) Location GLA Impairment Charge Crossroads Centre (2) Fairview Heights, IL 242,752 $ 204 Roundtree Place Ypsilanti, MI 246,620 3,772 Pensacola Square Pensacola, FL 142,767 1,345 Southland Shopping Plaza Toledo, OH 285,278 6,942 Skyway Plaza St. Petersburg, FL 110,799 3,639 1,028,216 $ 15,902 (1) The Company recognized impairment charges based upon a change in the estimated hold period of these properties in connection with the Company’s capital recycling program. (2) The Company disposed of this property during the three months ended March 31, 2018. The Company recognized the following impairments during the three months ended March 31, 2017: Three Months Ended March 31, 2017 Property Name (1) Location GLA Impairment Charge The Plaza at Salmon Run Watertown, NY 68,761 $ 3,486 Smith’s Socorro, NM 48,000 2,200 116,761 $ 5,686 (1) The Company recognized impairment charges based upon a change in the estimated hold period of these properties in connection with the Company’s capital recycling program.</t>
  </si>
  <si>
    <t>Financial Instruments - Derivatives and Hedging (Tables)</t>
  </si>
  <si>
    <t>Schedule of interest rate derivatives</t>
  </si>
  <si>
    <t>Detail on the Company’s interest rate derivatives designated as cash flow hedges outstanding as of March 31, 2018 and December 31, 2017 is as follows: Number of Instruments Notional Amount March 31, 2018 December 31, 2017 March 31, 2018 December 31, 2017 Interest Rate Swaps 9 9 $ 1,400,000 $ 1,400,000</t>
  </si>
  <si>
    <t>Schedule of derivative instruments in Statement of Financial Position, fair value</t>
  </si>
  <si>
    <t>Detail on the Company’s fair value of interest rate derivatives on a gross and net basis as of March 31, 2018 and December 31, 2017, respectively, is as follows: Fair Value of Derivative Instruments Interest rate swaps classified as: March 31, 2018 December 31, 2017 Gross derivative assets $ 29,193 $ 24,420 Gross derivative liabilities — — Net derivative assets $ 29,193 $ 24,420</t>
  </si>
  <si>
    <t>Schedule of Derivatives in Cash Flow Hedging Relationships</t>
  </si>
  <si>
    <t>The effective portion of the Company’s interest rate swaps that was recognized in the Company’s unaudited Condensed Consolidated Statements of Comprehensive Income for the three months ended March 31, 2018 and 2017 is as follows: Derivatives in Cash Flow Hedging Relationships (Interest Rate Swaps) Three Months Ended March 31, 2018 2017 Change in unrealized gain on interest rate swaps $ 7,234 $ 2,157 Amortization (accretion) of interest rate swaps to interest expense (2,461 ) 462 Change in unrealized gain on interest rate swaps, net $ 4,773 $ 2,619</t>
  </si>
  <si>
    <t>Debt Obligations (Tables)</t>
  </si>
  <si>
    <t>Debt obligations under various arrangements with financial institutions</t>
  </si>
  <si>
    <t>As of March 31, 2018 and December 31, 2017, the Company had the following indebtedness outstanding: Carrying Value as of March 31, 2018 December 31, Stated Interest Rate (1) Scheduled Maturity Date Secured loans Secured loans (2)(3) $ 897,859 $ 902,717 4.40% – 7.89% 2018 – 2024 Net unamortized premium 13,888 15,321 Net unamortized debt issuance costs (82 ) (93 ) Total secured loans, net 911,665 917,945 Notes payable Unsecured notes (4) 3,218,453 3,218,453 3.25% – 7.97% 2022 – 2029 Net unamortized discount (13,004 ) (13,485 ) Net unamortized debt issuance costs (21,678 ) (22,476 ) Total notes payable, net 3,183,771 3,182,492 Unsecured Credit Facility and term loans Unsecured Credit Facility (5) 635,000 685,000 3.04% 2018 – 2021 Unsecured $600 Million Term Loan (6) 600,000 600,000 3.09% 2019 Unsecured $300 Million Term Loan (7) 300,000 300,000 3.56% 2024 Net unamortized debt issuance costs (8,325 ) (9,199 ) Total Unsecured Credit Facility and term loans 1,526,675 1,575,801 Total debt obligations, net $ 5,622,111 $ 5,676,238 (1) The stated interest rates are as of March 31, 2018 and do not include the impact of the Company’s interest rate swap agreements (described below). (2) The Company’s secured loans are collateralized by certain properties and the equity interests of certain subsidiaries. These properties had a carrying value as of March 31, 2018 of approximately $1.7 billion . (3) The weighted average stated interest rate on the Company’s secured loans was 6.16% as of March 31, 2018. (4) The weighted average stated interest rate on the Company’s unsecured notes was 3.81% as of March 31, 2018. (5) Effective November 1, 2016, the Company has in place one interest rate swap agreement that converts the variable interest rate on a $135.0 million term loan under the Company’s senior unsecured credit facility agreement, as amended July 25, 2016, (the “Unsecured Credit Facility”) to a fixed interest rate of 0.82% (plus a spread of 135 bps) through July 31, 2018, and three interest rate swap agreements that convert the variable interest rate on a $500.0 million term loan under the Unsecured Credit Facility to a fixed, combined interest rate of 1.11% (plus a spread of 135 bps) through July 30, 2021. (6) Effective November 1, 2016, the Company has in place two interest rate swap agreements that convert the variable interest rate on $200.0 million of the Company’s $600 million term loan agreement, as amended July 25, 2016, (the “$600 Million Term Loan”) to a fixed, combined interest rate of 0.82% (plus a spread of 140 bps) through July 31, 2018, and three interest rate swap agreements that convert the variable interest rate on $400.0 million of the $600 Million Term Loan to a fixed, combined interest rate of 0.88% (plus a spread of 140 bps) through March 18, 2019. (7) Effective July 28, 2017, the Company has in place one interest rate swap agreement that converts the variable interest rate on $165.0 million of the Company's $300 million term loan agreement, as entered into July 28, 2017, (the "$300 Million Term Loan") to a fixed, combined interest rate of 0.82% (plus a spread of 190 bps) through July 31, 2018.</t>
  </si>
  <si>
    <t>Future expected/scheduled maturities of outstanding debt and capital lease obligations</t>
  </si>
  <si>
    <t>As of March 31, 2018 and December 31, 2017, the Company had accrued interest of $26.7 million and $35.9 million outstanding, respectively. As of March 31, 2018, scheduled amortization and maturities of the Company’s outstanding debt obligations were as follows: Year ending December 31, 2018 (remaining nine months) $ 148,260 2019 618,679 2020 672,695 2021 686,225 2022 500,000 Thereafter 3,025,453 Total debt maturities 5,651,312 Net unamortized premiums and discounts 884 Net unamortized debt issuance costs (30,085 ) Total debt obligations, net $ 5,622,111</t>
  </si>
  <si>
    <t>Fair Value Disclosures (Tables)</t>
  </si>
  <si>
    <t>Schedule Of Fair Value Debt Obligation</t>
  </si>
  <si>
    <t xml:space="preserve">All financial instruments of the Company are reflected in the accompanying unaudited Condensed Consolidated Balance Sheets at amounts which, in management’s judgment, reasonably approximate their fair values, except those instruments listed below: March 31, 2018 December 31, 2017 Carrying Amounts Fair Value Carrying Amounts Fair Value Secured loans $ 911,665 $ 946,503 $ 917,945 $ 963,702 Notes payable 3,183,771 3,154,654 3,182,492 3,224,877 Unsecured Credit Facility and term loans 1,526,675 1,536,230 1,575,801 1,586,206 Total debt obligations, net $ 5,622,111 $ 5,637,387 $ 5,676,238 $ 5,774,785 </t>
  </si>
  <si>
    <t>Schedule of Fair Value, Assets and Liabilities Measured on Recurring Basis</t>
  </si>
  <si>
    <t>The following table presents the placement in the fair value hierarchy of assets and liabilities that are measured and recognized at fair value on a recurring basis: Fair Value Measurements as of March 31, 2018 Balance Quoted Prices in Active Markets for Identical Assets (Level 1) Significant Other Observable Inputs (Level 2) Significant Unobservable Inputs (Level 3) Assets: Marketable securities (1) $ 27,063 $ 1,216 $ 25,847 $ — Interest rate derivatives $ 29,193 $ — $ 29,193 $ — Fair Value Measurements as of December 31, 2017 Balance Quoted Prices in Active Markets for Identical Assets (Level 1) Significant Other Observable Inputs (Level 2) Significant Unobservable Inputs (Level 3) Assets: Marketable securities (1) $ 28,006 $ 725 $ 27,281 $ — Interest rate derivatives $ 24,420 $ — $ 24,420 $ — (1) As of March 31, 2018 and December 31, 2017, marketable securities included $0.3 million and $0.2 million of net unrealized losses, respectively.</t>
  </si>
  <si>
    <t>Fair Value Measurements, Nonrecurring</t>
  </si>
  <si>
    <t>The following table presents the placement in the fair value hierarchy of assets and liabilities that are measured at fair value on a non-recurring basis. The table includes information related to properties that were remeasured to fair value as a result of impairment testing during the three months ended March 31, 2018 and during the year ended December 31, 2017, excluding the properties sold prior to March 31, 2018 and December 31, 2017, respectively: Fair Value Measurements as of March 31, 2018 Balance Quoted Prices in Active Markets for Identical Assets (Level 1) Significant Other Observable Inputs (Level 2) Significant Unobservable Inputs (Level 3) Impairment of real estate assets Assets: Properties (1)(2) $ 27,477 $ — $ — $ 27,477 $ 15,698 Fair Value Measurements as of December 31, 2017 Balance Quoted Prices in Active Markets for Identical Assets (Level 1) Significant Other Observable Inputs (Level 2) Significant Unobservable Inputs (Level 3) Impairment of real estate assets Assets: Properties (3)(4) $ 73,303 $ — $ — $ 73,303 $ 17,195 (1) Excludes properties disposed of prior to March 31, 2018. (2) The carrying value of properties remeasured to fair value during the three months ended March 31, 2018 include: (i) $11.3 million related to Roundtree Place, (ii) $8.8 million related to Pensacola Square, and (iii) $4.5 million related to Southland Shopping Center based upon offers from third party buyers, and (iv) $2.9 million related to Skyway Plaza based upon a discounted cash flow analysis. The capitalization rate of 9.3% and discount rate of 10.4% which were utilized in the analysis were based upon unobservable rates that the Company believes to be within a reasonable range of current market rates for each respective investment. (3) Excludes properties disposed of prior to December 31, 2017. (4) The carrying value of properties remeasured to fair value during the year ended December 31, 2017 include: (i) $46.9 million related to The Manchester Collection, (ii) $2.4 million related to Fashion Square, and (iii) $14.3 million related to Crossroads Centre based upon offers from third party buyers, and (iv) $7.8 million related to The Plaza at Salmon Run and (v) $1.9 million related to Smith’s based upon a discounted cash flow analysis. The capitalization rates (ranging from 7.0% to 8.5% ) and discount rates (ranging from 7.9% to 9.5% ) which were utilized in the analysis were based upon unobservable rates that the Company believes to be within a reasonable range of current market rates for each respective investment.</t>
  </si>
  <si>
    <t>Earnings Per Share (Tables)</t>
  </si>
  <si>
    <t>Schedule of earnings per share, basic and diluted</t>
  </si>
  <si>
    <t>The following table provides a reconciliation of the numerator and denominator of the EPS calculations for the three months ended March 31, 2018 and 2017 (dollars in thousands, except per share data): Three Months Ended March 31, 2018 2017 Computation of Basic Earnings Per Share: Net income $ 61,022 $ 71,655 Net income attributable to non-controlling interests — (76 ) Non-forfeitable dividends on unvested restricted shares (56 ) (10 ) Net income attributable to the Company’s common stockholders for basic earnings per share $ 60,966 $ 71,569 Weighted average number shares outstanding – basic 304,158 304,569 Basic earnings per share attributable to the Company’s common stockholders: Net income $ 0.20 $ 0.23 Computation of Diluted Earnings Per Share: Net income attributable to the Company’s common stockholders for diluted earnings per share $ 60,966 $ 71,569 Weighted average shares outstanding – basic 304,158 304,569 Effect of dilutive securities: Equity awards 120 226 Weighted average shares outstanding – diluted (1) 304,278 304,795 Diluted earnings per share attributable to the Company’s common stockholders: Net income $ 0.20 $ 0.23 (1) For the three months ended March 31, 2017, the weighted average number of vested OP Units outstanding was 0.3 million and was not dilutive.</t>
  </si>
  <si>
    <t>Earnings per Unit (Tables)</t>
  </si>
  <si>
    <t>Schedule of earnings per unit, basic and diluted</t>
  </si>
  <si>
    <t>The following table provides a reconciliation of the numerator and denominator of the earnings per unit calculations for the three months ended March 31, 2018 and 2017 (dollars in thousands, except per unit data): Three Months Ended March 31, 2018 2017 Computation of Basic Earnings Per Unit: Net income attributable to Brixmor Operating Partnership LP $ 61,022 $ 71,655 Non-forfeitable dividends on unvested restricted units (56 ) (10 ) Net income attributable to the Operating Partnership’s common units for basic earnings per unit $ 60,966 $ 71,645 Weighted average number common units outstanding – basic 304,158 304,888 Basic earnings per unit attributable to the Operating Partnership’s common units: Net income $ 0.20 $ 0.23 Computation of Diluted Earnings Per Unit: Net income attributable to the Operating Partnership’s common units for diluted earnings per unit $ 60,966 $ 71,645 Weighted average common units outstanding – basic 304,158 304,888 Effect of dilutive securities: Equity awards 120 226 Weighted average common units outstanding – diluted 304,278 305,114 Diluted earnings per unit attributable to the Operating Partnership’s common units: Net income $ 0.20 $ 0.23</t>
  </si>
  <si>
    <t>Commitments and Contingencies (Tables)</t>
  </si>
  <si>
    <t>Schedule of Future Minimum Rental Payments for Operating Leases</t>
  </si>
  <si>
    <t>Minimum annual rental commitments associated with these leases during the next five years and thereafter are as follows: Year ending December 31, 2018 (remaining nine months) $ 5,446 2019 7,225 2020 7,244 2021 7,453 2022 7,521 Thereafter 72,621 Total minimum annual rental commitments $ 107,510</t>
  </si>
  <si>
    <t>Nature of Business and Financial Statement Presentation (Details)</t>
  </si>
  <si>
    <t>Mar. 31, 2018ft²Property</t>
  </si>
  <si>
    <t>Mar. 31, 2017ft²</t>
  </si>
  <si>
    <t>Nture of Oerations and Financial Statements Presentation [Line Items]</t>
  </si>
  <si>
    <t>GLA | ft²</t>
  </si>
  <si>
    <t>Shopping Center</t>
  </si>
  <si>
    <t>Number of real estate properties | Property</t>
  </si>
  <si>
    <t>Land Parcel</t>
  </si>
  <si>
    <t>Number of real estate properties held through an unconsolidated joint venture | Property</t>
  </si>
  <si>
    <t>Parent Company | BPG Sub</t>
  </si>
  <si>
    <t>Ownership percentage</t>
  </si>
  <si>
    <t>100.00%</t>
  </si>
  <si>
    <t>Acquisition of Real Estate (Properties Acquired) (Details) $ in Thousands</t>
  </si>
  <si>
    <t>Mar. 31, 2017USD ($)ft²</t>
  </si>
  <si>
    <t>Business Acquisition [Line Items]</t>
  </si>
  <si>
    <t>Aggregate Purchase Price</t>
  </si>
  <si>
    <t>Outparcel building adjacent to Annex of Arlington</t>
  </si>
  <si>
    <t>Outparcel adjacent to Northeast Plaza</t>
  </si>
  <si>
    <t>Arborland Center</t>
  </si>
  <si>
    <t>Acquisition of Real Estate (Purchase Price) (Details) $ in Thousands</t>
  </si>
  <si>
    <t>Mar. 31, 2017USD ($)</t>
  </si>
  <si>
    <t>Above market leases</t>
  </si>
  <si>
    <t>Amortization period</t>
  </si>
  <si>
    <t>5 years</t>
  </si>
  <si>
    <t>In-place lease amortization expense</t>
  </si>
  <si>
    <t>6 years 7 months 6 days</t>
  </si>
  <si>
    <t>Below market leases</t>
  </si>
  <si>
    <t>16 years 10 months 24 days</t>
  </si>
  <si>
    <t>Acquired Properties</t>
  </si>
  <si>
    <t>Assets</t>
  </si>
  <si>
    <t>Buildings</t>
  </si>
  <si>
    <t>Building Improvements</t>
  </si>
  <si>
    <t>Above market rents</t>
  </si>
  <si>
    <t>In-place leases</t>
  </si>
  <si>
    <t>Other liabilities</t>
  </si>
  <si>
    <t>Net assets acquired</t>
  </si>
  <si>
    <t>Acquisition of Real Estate (Narrative) (Details) - USD ($) $ in Millions</t>
  </si>
  <si>
    <t>Other Nonoperating Income (Expense)</t>
  </si>
  <si>
    <t>Real Estate Properties [Line Items]</t>
  </si>
  <si>
    <t>Acquisition related expenses</t>
  </si>
  <si>
    <t>Dispositions and Assets Held for Sale (Details) $ in Thousands</t>
  </si>
  <si>
    <t>Mar. 31, 2018USD ($)land_parcelpropertyshopping_center</t>
  </si>
  <si>
    <t>Mar. 31, 2017USD ($)propertyshopping_center</t>
  </si>
  <si>
    <t>Schedule of Acquisitions and Dispositions [Line Items]</t>
  </si>
  <si>
    <t>Gain on sale</t>
  </si>
  <si>
    <t>Disposed of by Sale</t>
  </si>
  <si>
    <t>Number of shopping centers sold | shopping_center</t>
  </si>
  <si>
    <t>Number of outparcels sold | land_parcel</t>
  </si>
  <si>
    <t>Proceeds from sale of property</t>
  </si>
  <si>
    <t>Provisions of impairment</t>
  </si>
  <si>
    <t>Held-for-sale</t>
  </si>
  <si>
    <t>Number of real estate properties | property</t>
  </si>
  <si>
    <t>Real Estate (Details) - USD ($) $ in Thousands</t>
  </si>
  <si>
    <t>Real Estate Owned, Disclosure of Detailed Components [Abstract]</t>
  </si>
  <si>
    <t>Building and tenant improvements</t>
  </si>
  <si>
    <t>Lease intangibles</t>
  </si>
  <si>
    <t>Accrued capital expenditures and tenant improvements</t>
  </si>
  <si>
    <t>Accumulated amortization</t>
  </si>
  <si>
    <t>Intangible liabilities relating to below-market leases</t>
  </si>
  <si>
    <t>Accumulated amortization on below-market leases</t>
  </si>
  <si>
    <t>Below-market lease intangible amortization</t>
  </si>
  <si>
    <t>Amortization of intangible assets</t>
  </si>
  <si>
    <t>In-place lease value</t>
  </si>
  <si>
    <t>2018 (remaining nine months)</t>
  </si>
  <si>
    <t>Below-market lease accretion (income), net of above-market lease amortization</t>
  </si>
  <si>
    <t>Impairments (Details) $ in Thousands</t>
  </si>
  <si>
    <t>Mar. 31, 2018USD ($)ft²</t>
  </si>
  <si>
    <t>Impairment Charge | $</t>
  </si>
  <si>
    <t>Crossroads Centre</t>
  </si>
  <si>
    <t>Roundtree Place</t>
  </si>
  <si>
    <t>Pensacola Square</t>
  </si>
  <si>
    <t>Southland Shopping Plaza</t>
  </si>
  <si>
    <t>Skyway Plaza</t>
  </si>
  <si>
    <t>The Plaza at Salmon Run</t>
  </si>
  <si>
    <t>Smith’s</t>
  </si>
  <si>
    <t>Financial Instruments - Derivatives and Hedging (Notional Amount) (Details)</t>
  </si>
  <si>
    <t>Mar. 31, 2018USD ($)derivative_instrument</t>
  </si>
  <si>
    <t>Dec. 31, 2017USD ($)derivative_instrument</t>
  </si>
  <si>
    <t>Amount expected to be reclassified from accumulated other comprehensive loss in the next twelve months</t>
  </si>
  <si>
    <t>Interest Rate Swap | Designated as Hedging Instrument</t>
  </si>
  <si>
    <t>Derivative [Line Items]</t>
  </si>
  <si>
    <t>Number of Instruments | derivative_instrument</t>
  </si>
  <si>
    <t>Notional Amount</t>
  </si>
  <si>
    <t>Financial Instruments - Derivatives and Hedging (Fair Value) (Details) - Interest Rate Swap - USD ($) $ in Thousands</t>
  </si>
  <si>
    <t>Derivatives, Fair Value [Line Items]</t>
  </si>
  <si>
    <t>Gross derivative assets</t>
  </si>
  <si>
    <t>Gross derivative liabilities</t>
  </si>
  <si>
    <t>Net derivative assets</t>
  </si>
  <si>
    <t>Financial Instruments - Derivatives and Hedging (Cash Flow Hedging Relationship) (Details) - USD ($) $ in Thousands</t>
  </si>
  <si>
    <t>Change in unrealized gain on interest rate swaps</t>
  </si>
  <si>
    <t>Amortization (accretion) of interest rate swaps to interest expense</t>
  </si>
  <si>
    <t>Change in unrealized gain on interest rate swaps, net</t>
  </si>
  <si>
    <t>Debt Obligations (Shedule of Debt) (Details)</t>
  </si>
  <si>
    <t>Long-term debt</t>
  </si>
  <si>
    <t>Net unamortized premiums and discounts</t>
  </si>
  <si>
    <t>Net unamortized debt issuance costs</t>
  </si>
  <si>
    <t>Total debt obligations</t>
  </si>
  <si>
    <t>Collateral carrying value</t>
  </si>
  <si>
    <t>Term Loan | Interest Rate Swap | Designated as Hedging Instrument</t>
  </si>
  <si>
    <t>Term Loan | Unsecured $600M Term Loan | 400.0 Million Interest Rate Swaps</t>
  </si>
  <si>
    <t>Stated spread rate</t>
  </si>
  <si>
    <t>1.40%</t>
  </si>
  <si>
    <t>Effective percentage</t>
  </si>
  <si>
    <t>0.88%</t>
  </si>
  <si>
    <t>Term Loan | Unsecured $600M Term Loan | 400.0 Million Interest Rate Swaps | Designated as Hedging Instrument</t>
  </si>
  <si>
    <t>Term Loan | Unsecured $600M Term Loan | 200.0 Million Interest Rate Swaps</t>
  </si>
  <si>
    <t>0.82%</t>
  </si>
  <si>
    <t>Term Loan | Unsecured $600M Term Loan | 200.0 Million Interest Rate Swaps | Designated as Hedging Instrument</t>
  </si>
  <si>
    <t>Term Loan | Term Loan, Expires 07/31/2021 | Interest Rate Swap | Designated as Hedging Instrument</t>
  </si>
  <si>
    <t>Term Loan | Unsecured $300M Term Loan</t>
  </si>
  <si>
    <t>1.90%</t>
  </si>
  <si>
    <t>Term Loan | Unsecured $300M Term Loan | Interest Rate Swap | Designated as Hedging Instrument</t>
  </si>
  <si>
    <t>Secured Debt</t>
  </si>
  <si>
    <t>Long-term Debt</t>
  </si>
  <si>
    <t>Weighted average fixed interest rate</t>
  </si>
  <si>
    <t>6.16%</t>
  </si>
  <si>
    <t>Secured Debt | Minimum</t>
  </si>
  <si>
    <t>Stated percentage</t>
  </si>
  <si>
    <t>4.40%</t>
  </si>
  <si>
    <t>Secured Debt | Maximum</t>
  </si>
  <si>
    <t>7.89%</t>
  </si>
  <si>
    <t>Unsecured Debt</t>
  </si>
  <si>
    <t>Net unamortized discount</t>
  </si>
  <si>
    <t>3.81%</t>
  </si>
  <si>
    <t>Unsecured Debt | Minimum</t>
  </si>
  <si>
    <t>3.25%</t>
  </si>
  <si>
    <t>Unsecured Debt | Maximum</t>
  </si>
  <si>
    <t>7.97%</t>
  </si>
  <si>
    <t>Unsecured Debt | Unsecured Credit Facility</t>
  </si>
  <si>
    <t>3.0375%</t>
  </si>
  <si>
    <t>Unsecured Debt | Term Loan</t>
  </si>
  <si>
    <t>1.35%</t>
  </si>
  <si>
    <t>Term loan face amount</t>
  </si>
  <si>
    <t>Unsecured Debt | Term Loan | Unsecured $600M Term Loan</t>
  </si>
  <si>
    <t>3.0875%</t>
  </si>
  <si>
    <t>Unsecured Debt | Term Loan | Unsecured $600M Term Loan | 400.0 Million Interest Rate Swaps</t>
  </si>
  <si>
    <t>Unsecured Debt | Term Loan | Unsecured $600M Term Loan | 200.0 Million Interest Rate Swaps</t>
  </si>
  <si>
    <t>Unsecured Debt | Term Loan | Term Loan, Expires 07/31/2021</t>
  </si>
  <si>
    <t>1.11%</t>
  </si>
  <si>
    <t>Unsecured Debt | Term Loan | Unsecured $300M Term Loan</t>
  </si>
  <si>
    <t>3.56418%</t>
  </si>
  <si>
    <t>Unsecured Debt | Unsecured Credit Facility and Term Loan</t>
  </si>
  <si>
    <t>Debt Obligations (Maturities) (Details) - USD ($) $ in Thousands</t>
  </si>
  <si>
    <t>Future expected/scheduled maturities of outstanding debt and capital lease</t>
  </si>
  <si>
    <t>Thereafter</t>
  </si>
  <si>
    <t>Total debt maturities</t>
  </si>
  <si>
    <t>Total debt obligations, net</t>
  </si>
  <si>
    <t>Debt Obligations (Narrative) (Details) - USD ($) $ in Thousands</t>
  </si>
  <si>
    <t>Interest payable</t>
  </si>
  <si>
    <t>Debt Instrument [Line Items]</t>
  </si>
  <si>
    <t>Term Loan | Secured Debt</t>
  </si>
  <si>
    <t>Debt repaid</t>
  </si>
  <si>
    <t>Fair Value Disclosures (Debt Obligations) (Details) - USD ($) $ in Thousands</t>
  </si>
  <si>
    <t>Estimated fair value of the Company's debt obligations compared to their carrying amounts</t>
  </si>
  <si>
    <t>Mortgages and secured loans payable</t>
  </si>
  <si>
    <t>Carrying Amount</t>
  </si>
  <si>
    <t>Notes payable</t>
  </si>
  <si>
    <t>Unsecured credit facility and term loan</t>
  </si>
  <si>
    <t>Fair Value</t>
  </si>
  <si>
    <t>Fair Value Disclosures (Measurements) (Details) - USD ($) $ in Thousands</t>
  </si>
  <si>
    <t>Fair Value, Assets and Liabilities Measured on Recurring and Nonrecurring Basis [Line Items]</t>
  </si>
  <si>
    <t>Terminal capitalization rates</t>
  </si>
  <si>
    <t>9.30%</t>
  </si>
  <si>
    <t>Discount rates</t>
  </si>
  <si>
    <t>10.40%</t>
  </si>
  <si>
    <t>Real estate investment</t>
  </si>
  <si>
    <t>Southland Shopping Center, Middleburg Heights, OH</t>
  </si>
  <si>
    <t>The Manchester Collection</t>
  </si>
  <si>
    <t>Fashion Square</t>
  </si>
  <si>
    <t>Crossroads Center</t>
  </si>
  <si>
    <t>Minimum</t>
  </si>
  <si>
    <t>7.00%</t>
  </si>
  <si>
    <t>7.90%</t>
  </si>
  <si>
    <t>Maximum</t>
  </si>
  <si>
    <t>Marketable securities, unrealized losses</t>
  </si>
  <si>
    <t>8.50%</t>
  </si>
  <si>
    <t>9.50%</t>
  </si>
  <si>
    <t>Fair Value, Measurements, Recurring | Marketable Securities</t>
  </si>
  <si>
    <t>Derivative asset</t>
  </si>
  <si>
    <t>Fair Value, Measurements, Recurring | Interest Rate Derivatives</t>
  </si>
  <si>
    <t>Fair Value, Measurements, Recurring | Quoted Prices in Active Markets for Identical Assets (Level 1) | Marketable Securities</t>
  </si>
  <si>
    <t>Fair Value, Measurements, Recurring | Quoted Prices in Active Markets for Identical Assets (Level 1) | Interest Rate Derivatives</t>
  </si>
  <si>
    <t>Fair Value, Measurements, Recurring | Significant Other Observable Inputs (Level 2) | Marketable Securities</t>
  </si>
  <si>
    <t>Fair Value, Measurements, Recurring | Significant Other Observable Inputs (Level 2) | Interest Rate Derivatives</t>
  </si>
  <si>
    <t>Fair Value, Measurements, Recurring | Significant Unobservable Inputs (Level 3) | Marketable Securities</t>
  </si>
  <si>
    <t>Fair Value, Measurements, Recurring | Significant Unobservable Inputs (Level 3) | Interest Rate Derivatives</t>
  </si>
  <si>
    <t>Fair Value, Measurements, Nonrecurring | Properties</t>
  </si>
  <si>
    <t>Fair Value, Measurements, Nonrecurring | Quoted Prices in Active Markets for Identical Assets (Level 1) | Properties</t>
  </si>
  <si>
    <t>Fair Value, Measurements, Nonrecurring | Significant Other Observable Inputs (Level 2) | Properties</t>
  </si>
  <si>
    <t>Fair Value, Measurements, Nonrecurring | Significant Unobservable Inputs (Level 3) | Properties</t>
  </si>
  <si>
    <t>Equity and Capital (Details) - USD ($) $ / shares in Units, $ in Millions</t>
  </si>
  <si>
    <t>Dec. 05, 2017</t>
  </si>
  <si>
    <t>Schedule of Shareholders' Equity [Line Items]</t>
  </si>
  <si>
    <t>Compensation cost</t>
  </si>
  <si>
    <t>Parent Company | Operating Partnership</t>
  </si>
  <si>
    <t>Accounts Payable and Accrued Liabilities</t>
  </si>
  <si>
    <t>Dividends payable</t>
  </si>
  <si>
    <t>OP Units</t>
  </si>
  <si>
    <t>Conversion of stock, shares converted (in shares)</t>
  </si>
  <si>
    <t>Share repurchase program, number of shares authorized (in shares)</t>
  </si>
  <si>
    <t>Share repurchase program, average cost per share</t>
  </si>
  <si>
    <t>Share repurchase program, value</t>
  </si>
  <si>
    <t>Stock repurchased during period, shares</t>
  </si>
  <si>
    <t>Common Stock | RSUs</t>
  </si>
  <si>
    <t>Common Stock | Maximum</t>
  </si>
  <si>
    <t>Share repurchase program, authorized amount</t>
  </si>
  <si>
    <t>Stock Based Compensation (Details) - USD ($) $ in Thousands, shares in Millions</t>
  </si>
  <si>
    <t>Dec. 31, 2013</t>
  </si>
  <si>
    <t>Share-based Compensation Arrangement by Share-based Payment Award [Line Items]</t>
  </si>
  <si>
    <t>Number of shares authorized</t>
  </si>
  <si>
    <t>Grants in period</t>
  </si>
  <si>
    <t>Expected dividend rate</t>
  </si>
  <si>
    <t>5.60%</t>
  </si>
  <si>
    <t>Compensation cost not yet recognized</t>
  </si>
  <si>
    <t>Weighted average remaining contractual term</t>
  </si>
  <si>
    <t>2 years 6 months</t>
  </si>
  <si>
    <t>Service period</t>
  </si>
  <si>
    <t>1 year</t>
  </si>
  <si>
    <t>Expected volatility rate</t>
  </si>
  <si>
    <t>29.00%</t>
  </si>
  <si>
    <t>22.00%</t>
  </si>
  <si>
    <t>Risk free interest rate</t>
  </si>
  <si>
    <t>2.43%</t>
  </si>
  <si>
    <t>1.20%</t>
  </si>
  <si>
    <t>4.00%</t>
  </si>
  <si>
    <t>32.00%</t>
  </si>
  <si>
    <t>23.00%</t>
  </si>
  <si>
    <t>2.53%</t>
  </si>
  <si>
    <t>1.41%</t>
  </si>
  <si>
    <t>4.60%</t>
  </si>
  <si>
    <t>Earnings Per Share (Reconciliation) (Details) - USD ($) $ / shares in Units, shares in Thousands, $ in Thousands</t>
  </si>
  <si>
    <t>Earnings Per Share, Basic [Abstract]</t>
  </si>
  <si>
    <t>Non-forfeitable dividends on unvested restricted shares</t>
  </si>
  <si>
    <t>Net income attributable to the Company’s common stockholders for basic earnings per share</t>
  </si>
  <si>
    <t>Weighted average number shares outstanding – basic (in shares)</t>
  </si>
  <si>
    <t>Net income (usd per share)</t>
  </si>
  <si>
    <t>Computation of Diluted Earnings Per Share:</t>
  </si>
  <si>
    <t>Net income attributable to the Company’s common stockholders for diluted earnings per share</t>
  </si>
  <si>
    <t>Equity awards (in shares)</t>
  </si>
  <si>
    <t>Weighted average shares outstanding - diluted (in shares)</t>
  </si>
  <si>
    <t>Earnings Per Share (Narrative) (Details) - shares shares in Thousands</t>
  </si>
  <si>
    <t>Earnings per Unit (Details) - USD ($) $ / shares in Units, shares in Thousands, $ in Thousands</t>
  </si>
  <si>
    <t>Commitments and Contingencies (Details) - USD ($) $ in Thousands</t>
  </si>
  <si>
    <t>Estimate of possible loss</t>
  </si>
  <si>
    <t>Litigation settlement, amount awarded to other party</t>
  </si>
  <si>
    <t>Loss Contingencies [Line Items]</t>
  </si>
  <si>
    <t>Accrual</t>
  </si>
  <si>
    <t>Rent expense</t>
  </si>
  <si>
    <t>Operating Leases, Future Minimum Payments Due, Rolling Maturity [Abstract]</t>
  </si>
  <si>
    <t>Total minimum annual rental commitments</t>
  </si>
  <si>
    <t>Accounts Receivable</t>
  </si>
  <si>
    <t>Receivab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c r="B3" s="3" t="s">
        <v>5</v>
      </c>
    </row>
    <row r="4" spans="1:3">
      <c r="A4" s="3" t="s">
        <v>6</v>
      </c>
      <c r="B4" s="4" t="n">
        <v>1581068</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c r="C12" s="4" t="n">
        <v>302826470</v>
      </c>
    </row>
    <row r="13" spans="1:3">
      <c r="A13" s="3" t="s">
        <v>21</v>
      </c>
    </row>
    <row r="14" spans="1:3">
      <c r="A14" s="3" t="s">
        <v>4</v>
      </c>
      <c r="B14" s="3" t="s">
        <v>22</v>
      </c>
    </row>
    <row r="15" spans="1:3">
      <c r="A15" s="3" t="s">
        <v>6</v>
      </c>
      <c r="B15" s="4" t="n">
        <v>1630031</v>
      </c>
    </row>
    <row r="16" spans="1:3">
      <c r="A16" s="3" t="s">
        <v>9</v>
      </c>
      <c r="B16" s="3" t="s">
        <v>10</v>
      </c>
    </row>
    <row r="17" spans="1:3">
      <c r="A17" s="3" t="s">
        <v>11</v>
      </c>
      <c r="B17" s="3" t="s">
        <v>12</v>
      </c>
    </row>
    <row r="18" spans="1:3">
      <c r="A18" s="3" t="s">
        <v>13</v>
      </c>
      <c r="B18" s="4" t="n">
        <v>2018</v>
      </c>
    </row>
    <row r="19" spans="1:3">
      <c r="A19" s="3" t="s">
        <v>14</v>
      </c>
      <c r="B19" s="5" t="s">
        <v>15</v>
      </c>
    </row>
    <row r="20" spans="1:3">
      <c r="A20" s="3" t="s">
        <v>16</v>
      </c>
      <c r="B20" s="3" t="s">
        <v>17</v>
      </c>
    </row>
    <row r="21" spans="1:3">
      <c r="A21" s="3" t="s">
        <v>18</v>
      </c>
      <c r="B21" s="3"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6" t="s">
        <v>178</v>
      </c>
    </row>
    <row r="4" spans="1:2">
      <c r="A4" s="3" t="s">
        <v>183</v>
      </c>
      <c r="B4" s="3"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6" t="s">
        <v>26</v>
      </c>
    </row>
    <row r="3" spans="1:3">
      <c r="A3" s="3" t="s">
        <v>27</v>
      </c>
      <c r="B3" s="7" t="n">
        <v>1962364</v>
      </c>
      <c r="C3" s="7" t="n">
        <v>1984309</v>
      </c>
    </row>
    <row r="4" spans="1:3">
      <c r="A4" s="3" t="s">
        <v>28</v>
      </c>
      <c r="B4" s="4" t="n">
        <v>8896102</v>
      </c>
      <c r="C4" s="4" t="n">
        <v>8937182</v>
      </c>
    </row>
    <row r="5" spans="1:3">
      <c r="A5" s="3" t="s">
        <v>29</v>
      </c>
      <c r="B5" s="4" t="n">
        <v>10858466</v>
      </c>
      <c r="C5" s="4" t="n">
        <v>10921491</v>
      </c>
    </row>
    <row r="6" spans="1:3">
      <c r="A6" s="3" t="s">
        <v>30</v>
      </c>
      <c r="B6" s="4" t="n">
        <v>-2405579</v>
      </c>
      <c r="C6" s="4" t="n">
        <v>-2361070</v>
      </c>
    </row>
    <row r="7" spans="1:3">
      <c r="A7" s="3" t="s">
        <v>31</v>
      </c>
      <c r="B7" s="4" t="n">
        <v>8452887</v>
      </c>
      <c r="C7" s="4" t="n">
        <v>8560421</v>
      </c>
    </row>
    <row r="8" spans="1:3">
      <c r="A8" s="3" t="s">
        <v>32</v>
      </c>
      <c r="B8" s="4" t="n">
        <v>27332</v>
      </c>
      <c r="C8" s="4" t="n">
        <v>56938</v>
      </c>
    </row>
    <row r="9" spans="1:3">
      <c r="A9" s="3" t="s">
        <v>33</v>
      </c>
      <c r="B9" s="4" t="n">
        <v>65437</v>
      </c>
      <c r="C9" s="4" t="n">
        <v>53839</v>
      </c>
    </row>
    <row r="10" spans="1:3">
      <c r="A10" s="3" t="s">
        <v>34</v>
      </c>
      <c r="B10" s="4" t="n">
        <v>27063</v>
      </c>
      <c r="C10" s="4" t="n">
        <v>28006</v>
      </c>
    </row>
    <row r="11" spans="1:3">
      <c r="A11" s="3" t="s">
        <v>35</v>
      </c>
      <c r="B11" s="4" t="n">
        <v>219312</v>
      </c>
      <c r="C11" s="4" t="n">
        <v>232111</v>
      </c>
    </row>
    <row r="12" spans="1:3">
      <c r="A12" s="3" t="s">
        <v>36</v>
      </c>
      <c r="B12" s="4" t="n">
        <v>145421</v>
      </c>
      <c r="C12" s="4" t="n">
        <v>147508</v>
      </c>
    </row>
    <row r="13" spans="1:3">
      <c r="A13" s="3" t="s">
        <v>37</v>
      </c>
      <c r="B13" s="4" t="n">
        <v>50406</v>
      </c>
      <c r="C13" s="4" t="n">
        <v>75103</v>
      </c>
    </row>
    <row r="14" spans="1:3">
      <c r="A14" s="3" t="s">
        <v>38</v>
      </c>
      <c r="B14" s="4" t="n">
        <v>8987858</v>
      </c>
      <c r="C14" s="4" t="n">
        <v>9153926</v>
      </c>
    </row>
    <row r="15" spans="1:3">
      <c r="A15" s="6" t="s">
        <v>39</v>
      </c>
    </row>
    <row r="16" spans="1:3">
      <c r="A16" s="3" t="s">
        <v>40</v>
      </c>
      <c r="B16" s="4" t="n">
        <v>5622111</v>
      </c>
      <c r="C16" s="4" t="n">
        <v>5676238</v>
      </c>
    </row>
    <row r="17" spans="1:3">
      <c r="A17" s="3" t="s">
        <v>41</v>
      </c>
      <c r="B17" s="4" t="n">
        <v>504171</v>
      </c>
      <c r="C17" s="4" t="n">
        <v>569340</v>
      </c>
    </row>
    <row r="18" spans="1:3">
      <c r="A18" s="3" t="s">
        <v>42</v>
      </c>
      <c r="B18" s="4" t="n">
        <v>6126282</v>
      </c>
      <c r="C18" s="4" t="n">
        <v>6245578</v>
      </c>
    </row>
    <row r="19" spans="1:3">
      <c r="A19" s="3" t="s">
        <v>43</v>
      </c>
      <c r="B19" s="3" t="s">
        <v>44</v>
      </c>
      <c r="C19" s="3" t="s">
        <v>44</v>
      </c>
    </row>
    <row r="20" spans="1:3">
      <c r="A20" s="6" t="s">
        <v>45</v>
      </c>
    </row>
    <row r="21" spans="1:3">
      <c r="A21" s="3" t="s">
        <v>46</v>
      </c>
      <c r="B21" s="4" t="n">
        <v>3028</v>
      </c>
      <c r="C21" s="4" t="n">
        <v>3046</v>
      </c>
    </row>
    <row r="22" spans="1:3">
      <c r="A22" s="3" t="s">
        <v>47</v>
      </c>
      <c r="B22" s="4" t="n">
        <v>3301482</v>
      </c>
      <c r="C22" s="4" t="n">
        <v>3330466</v>
      </c>
    </row>
    <row r="23" spans="1:3">
      <c r="A23" s="3" t="s">
        <v>48</v>
      </c>
      <c r="B23" s="4" t="n">
        <v>28898</v>
      </c>
      <c r="C23" s="4" t="n">
        <v>24211</v>
      </c>
    </row>
    <row r="24" spans="1:3">
      <c r="A24" s="3" t="s">
        <v>49</v>
      </c>
      <c r="B24" s="4" t="n">
        <v>-471832</v>
      </c>
      <c r="C24" s="4" t="n">
        <v>-449375</v>
      </c>
    </row>
    <row r="25" spans="1:3">
      <c r="A25" s="3" t="s">
        <v>50</v>
      </c>
      <c r="B25" s="4" t="n">
        <v>2861576</v>
      </c>
      <c r="C25" s="4" t="n">
        <v>2908348</v>
      </c>
    </row>
    <row r="26" spans="1:3">
      <c r="A26" s="3" t="s">
        <v>51</v>
      </c>
      <c r="B26" s="4" t="n">
        <v>8987858</v>
      </c>
      <c r="C26" s="4" t="n">
        <v>9153926</v>
      </c>
    </row>
    <row r="27" spans="1:3">
      <c r="A27" s="3" t="s">
        <v>21</v>
      </c>
    </row>
    <row r="28" spans="1:3">
      <c r="A28" s="6" t="s">
        <v>26</v>
      </c>
    </row>
    <row r="29" spans="1:3">
      <c r="A29" s="3" t="s">
        <v>27</v>
      </c>
      <c r="B29" s="4" t="n">
        <v>1962364</v>
      </c>
      <c r="C29" s="4" t="n">
        <v>1984309</v>
      </c>
    </row>
    <row r="30" spans="1:3">
      <c r="A30" s="3" t="s">
        <v>28</v>
      </c>
      <c r="B30" s="4" t="n">
        <v>8896102</v>
      </c>
      <c r="C30" s="4" t="n">
        <v>8937182</v>
      </c>
    </row>
    <row r="31" spans="1:3">
      <c r="A31" s="3" t="s">
        <v>29</v>
      </c>
      <c r="B31" s="4" t="n">
        <v>10858466</v>
      </c>
      <c r="C31" s="4" t="n">
        <v>10921491</v>
      </c>
    </row>
    <row r="32" spans="1:3">
      <c r="A32" s="3" t="s">
        <v>30</v>
      </c>
      <c r="B32" s="4" t="n">
        <v>-2405579</v>
      </c>
      <c r="C32" s="4" t="n">
        <v>-2361070</v>
      </c>
    </row>
    <row r="33" spans="1:3">
      <c r="A33" s="3" t="s">
        <v>31</v>
      </c>
      <c r="B33" s="4" t="n">
        <v>8452887</v>
      </c>
      <c r="C33" s="4" t="n">
        <v>8560421</v>
      </c>
    </row>
    <row r="34" spans="1:3">
      <c r="A34" s="3" t="s">
        <v>32</v>
      </c>
      <c r="B34" s="4" t="n">
        <v>27303</v>
      </c>
      <c r="C34" s="4" t="n">
        <v>56908</v>
      </c>
    </row>
    <row r="35" spans="1:3">
      <c r="A35" s="3" t="s">
        <v>33</v>
      </c>
      <c r="B35" s="4" t="n">
        <v>65437</v>
      </c>
      <c r="C35" s="4" t="n">
        <v>53839</v>
      </c>
    </row>
    <row r="36" spans="1:3">
      <c r="A36" s="3" t="s">
        <v>34</v>
      </c>
      <c r="B36" s="4" t="n">
        <v>26844</v>
      </c>
      <c r="C36" s="4" t="n">
        <v>27787</v>
      </c>
    </row>
    <row r="37" spans="1:3">
      <c r="A37" s="3" t="s">
        <v>35</v>
      </c>
      <c r="B37" s="4" t="n">
        <v>219312</v>
      </c>
      <c r="C37" s="4" t="n">
        <v>232111</v>
      </c>
    </row>
    <row r="38" spans="1:3">
      <c r="A38" s="3" t="s">
        <v>36</v>
      </c>
      <c r="B38" s="4" t="n">
        <v>145421</v>
      </c>
      <c r="C38" s="4" t="n">
        <v>147508</v>
      </c>
    </row>
    <row r="39" spans="1:3">
      <c r="A39" s="3" t="s">
        <v>37</v>
      </c>
      <c r="B39" s="4" t="n">
        <v>50406</v>
      </c>
      <c r="C39" s="4" t="n">
        <v>75103</v>
      </c>
    </row>
    <row r="40" spans="1:3">
      <c r="A40" s="3" t="s">
        <v>38</v>
      </c>
      <c r="B40" s="4" t="n">
        <v>8987610</v>
      </c>
      <c r="C40" s="4" t="n">
        <v>9153677</v>
      </c>
    </row>
    <row r="41" spans="1:3">
      <c r="A41" s="6" t="s">
        <v>39</v>
      </c>
    </row>
    <row r="42" spans="1:3">
      <c r="A42" s="3" t="s">
        <v>40</v>
      </c>
      <c r="B42" s="4" t="n">
        <v>5622111</v>
      </c>
      <c r="C42" s="4" t="n">
        <v>5676238</v>
      </c>
    </row>
    <row r="43" spans="1:3">
      <c r="A43" s="3" t="s">
        <v>41</v>
      </c>
      <c r="B43" s="4" t="n">
        <v>504171</v>
      </c>
      <c r="C43" s="4" t="n">
        <v>569340</v>
      </c>
    </row>
    <row r="44" spans="1:3">
      <c r="A44" s="3" t="s">
        <v>42</v>
      </c>
      <c r="B44" s="4" t="n">
        <v>6126282</v>
      </c>
      <c r="C44" s="4" t="n">
        <v>6245578</v>
      </c>
    </row>
    <row r="45" spans="1:3">
      <c r="A45" s="3" t="s">
        <v>43</v>
      </c>
      <c r="B45" s="3" t="s">
        <v>44</v>
      </c>
      <c r="C45" s="3" t="s">
        <v>44</v>
      </c>
    </row>
    <row r="46" spans="1:3">
      <c r="A46" s="6" t="s">
        <v>45</v>
      </c>
    </row>
    <row r="47" spans="1:3">
      <c r="A47" s="3" t="s">
        <v>46</v>
      </c>
      <c r="B47" s="4" t="n">
        <v>2832416</v>
      </c>
      <c r="C47" s="4" t="n">
        <v>2883875</v>
      </c>
    </row>
    <row r="48" spans="1:3">
      <c r="A48" s="3" t="s">
        <v>48</v>
      </c>
      <c r="B48" s="4" t="n">
        <v>28912</v>
      </c>
      <c r="C48" s="4" t="n">
        <v>24224</v>
      </c>
    </row>
    <row r="49" spans="1:3">
      <c r="A49" s="3" t="s">
        <v>50</v>
      </c>
      <c r="B49" s="4" t="n">
        <v>2861328</v>
      </c>
      <c r="C49" s="4" t="n">
        <v>2908099</v>
      </c>
    </row>
    <row r="50" spans="1:3">
      <c r="A50" s="3" t="s">
        <v>51</v>
      </c>
      <c r="B50" s="7" t="n">
        <v>8987610</v>
      </c>
      <c r="C50" s="7" t="n">
        <v>9153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6" t="s">
        <v>207</v>
      </c>
    </row>
    <row r="4" spans="1:2">
      <c r="A4" s="3" t="s">
        <v>206</v>
      </c>
      <c r="B4" s="3" t="s">
        <v>205</v>
      </c>
    </row>
    <row r="5" spans="1:2">
      <c r="A5" s="3" t="s">
        <v>21</v>
      </c>
    </row>
    <row r="6" spans="1:2">
      <c r="A6" s="6" t="s">
        <v>207</v>
      </c>
    </row>
    <row r="7" spans="1:2">
      <c r="A7" s="3" t="s">
        <v>206</v>
      </c>
      <c r="B7"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6" t="s">
        <v>175</v>
      </c>
    </row>
    <row r="4" spans="1:2">
      <c r="A4" s="3" t="s">
        <v>219</v>
      </c>
      <c r="B4" s="3" t="s">
        <v>220</v>
      </c>
    </row>
    <row r="5" spans="1:2">
      <c r="A5" s="3" t="s">
        <v>221</v>
      </c>
      <c r="B5" s="3" t="s">
        <v>222</v>
      </c>
    </row>
    <row r="6" spans="1:2">
      <c r="A6" s="3" t="s">
        <v>223</v>
      </c>
      <c r="B6" s="3" t="s">
        <v>224</v>
      </c>
    </row>
    <row r="7" spans="1:2">
      <c r="A7" s="3" t="s">
        <v>225</v>
      </c>
      <c r="B7" s="3" t="s">
        <v>226</v>
      </c>
    </row>
    <row r="8" spans="1:2">
      <c r="A8" s="3" t="s">
        <v>227</v>
      </c>
      <c r="B8" s="3"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6" t="s">
        <v>178</v>
      </c>
    </row>
    <row r="4" spans="1:2">
      <c r="A4" s="3" t="s">
        <v>230</v>
      </c>
      <c r="B4" s="3" t="s">
        <v>231</v>
      </c>
    </row>
    <row r="5" spans="1:2">
      <c r="A5" s="3" t="s">
        <v>232</v>
      </c>
      <c r="B5" s="3"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6" t="s">
        <v>178</v>
      </c>
    </row>
    <row r="4" spans="1:2">
      <c r="A4" s="3" t="s">
        <v>235</v>
      </c>
      <c r="B4" s="3" t="s">
        <v>236</v>
      </c>
    </row>
    <row r="5" spans="1:2">
      <c r="A5" s="3" t="s">
        <v>237</v>
      </c>
      <c r="B5" s="3"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6" t="s">
        <v>186</v>
      </c>
    </row>
    <row r="4" spans="1:2">
      <c r="A4" s="3" t="s">
        <v>240</v>
      </c>
      <c r="B4" s="3"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6" t="s">
        <v>189</v>
      </c>
    </row>
    <row r="4" spans="1:2">
      <c r="A4" s="3" t="s">
        <v>243</v>
      </c>
      <c r="B4" s="3" t="s">
        <v>244</v>
      </c>
    </row>
    <row r="5" spans="1:2">
      <c r="A5" s="3" t="s">
        <v>245</v>
      </c>
      <c r="B5" s="3" t="s">
        <v>246</v>
      </c>
    </row>
    <row r="6" spans="1:2">
      <c r="A6" s="3" t="s">
        <v>247</v>
      </c>
      <c r="B6" s="3"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5</v>
      </c>
    </row>
    <row r="2" spans="1:3">
      <c r="A2" s="3" t="s">
        <v>53</v>
      </c>
      <c r="B2" s="7" t="n">
        <v>17498</v>
      </c>
      <c r="C2" s="7" t="n">
        <v>17205</v>
      </c>
    </row>
    <row r="3" spans="1:3">
      <c r="A3" s="3" t="s">
        <v>54</v>
      </c>
      <c r="B3" s="8" t="n">
        <v>0.01</v>
      </c>
      <c r="C3" s="8" t="n">
        <v>0.01</v>
      </c>
    </row>
    <row r="4" spans="1:3">
      <c r="A4" s="3" t="s">
        <v>55</v>
      </c>
      <c r="B4" s="4" t="n">
        <v>3000000000</v>
      </c>
      <c r="C4" s="4" t="n">
        <v>3000000000</v>
      </c>
    </row>
    <row r="5" spans="1:3">
      <c r="A5" s="3" t="s">
        <v>56</v>
      </c>
      <c r="B5" s="4" t="n">
        <v>305075180</v>
      </c>
      <c r="C5" s="4" t="n">
        <v>304947144</v>
      </c>
    </row>
    <row r="6" spans="1:3">
      <c r="A6" s="3" t="s">
        <v>57</v>
      </c>
      <c r="B6" s="4" t="n">
        <v>302826470</v>
      </c>
      <c r="C6" s="4" t="n">
        <v>304620186</v>
      </c>
    </row>
    <row r="7" spans="1:3">
      <c r="A7" s="3" t="s">
        <v>21</v>
      </c>
    </row>
    <row r="8" spans="1:3">
      <c r="A8" s="3" t="s">
        <v>53</v>
      </c>
      <c r="B8" s="7" t="n">
        <v>17498</v>
      </c>
      <c r="C8" s="7" t="n">
        <v>17205</v>
      </c>
    </row>
    <row r="9" spans="1:3">
      <c r="A9" s="3" t="s">
        <v>56</v>
      </c>
      <c r="B9" s="4" t="n">
        <v>305075180</v>
      </c>
      <c r="C9" s="4" t="n">
        <v>304947144</v>
      </c>
    </row>
    <row r="10" spans="1:3">
      <c r="A10" s="3" t="s">
        <v>57</v>
      </c>
      <c r="B10" s="4" t="n">
        <v>302826470</v>
      </c>
      <c r="C10" s="4" t="n">
        <v>304620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6" t="s">
        <v>192</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6" t="s">
        <v>195</v>
      </c>
    </row>
    <row r="4" spans="1:2">
      <c r="A4" s="3" t="s">
        <v>255</v>
      </c>
      <c r="B4" s="3" t="s">
        <v>256</v>
      </c>
    </row>
    <row r="5" spans="1:2">
      <c r="A5" s="3" t="s">
        <v>257</v>
      </c>
      <c r="B5" s="3" t="s">
        <v>258</v>
      </c>
    </row>
    <row r="6" spans="1:2">
      <c r="A6" s="3" t="s">
        <v>259</v>
      </c>
      <c r="B6" s="3"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6" t="s">
        <v>204</v>
      </c>
    </row>
    <row r="4" spans="1:2">
      <c r="A4" s="3" t="s">
        <v>262</v>
      </c>
      <c r="B4" s="3"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6" t="s">
        <v>207</v>
      </c>
    </row>
    <row r="4" spans="1:2">
      <c r="A4" s="3" t="s">
        <v>265</v>
      </c>
      <c r="B4" s="3" t="s">
        <v>263</v>
      </c>
    </row>
    <row r="5" spans="1:2">
      <c r="A5" s="3" t="s">
        <v>21</v>
      </c>
    </row>
    <row r="6" spans="1:2">
      <c r="A6" s="6" t="s">
        <v>207</v>
      </c>
    </row>
    <row r="7" spans="1:2">
      <c r="A7" s="3" t="s">
        <v>265</v>
      </c>
      <c r="B7" s="3"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6" t="s">
        <v>210</v>
      </c>
    </row>
    <row r="4" spans="1:2">
      <c r="A4" s="3" t="s">
        <v>268</v>
      </c>
      <c r="B4" s="3"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270</v>
      </c>
      <c r="B1" s="2" t="s">
        <v>271</v>
      </c>
      <c r="C1" s="2" t="s">
        <v>272</v>
      </c>
    </row>
    <row r="2" spans="1:3">
      <c r="A2" s="6" t="s">
        <v>273</v>
      </c>
    </row>
    <row r="3" spans="1:3">
      <c r="A3" s="3" t="s">
        <v>274</v>
      </c>
      <c r="C3" s="4" t="n">
        <v>409296</v>
      </c>
    </row>
    <row r="4" spans="1:3">
      <c r="A4" s="3" t="s">
        <v>275</v>
      </c>
    </row>
    <row r="5" spans="1:3">
      <c r="A5" s="6" t="s">
        <v>273</v>
      </c>
    </row>
    <row r="6" spans="1:3">
      <c r="A6" s="3" t="s">
        <v>276</v>
      </c>
      <c r="B6" s="4" t="n">
        <v>480</v>
      </c>
    </row>
    <row r="7" spans="1:3">
      <c r="A7" s="3" t="s">
        <v>274</v>
      </c>
      <c r="B7" s="4" t="n">
        <v>82000000</v>
      </c>
    </row>
    <row r="8" spans="1:3">
      <c r="A8" s="3" t="s">
        <v>277</v>
      </c>
    </row>
    <row r="9" spans="1:3">
      <c r="A9" s="6" t="s">
        <v>273</v>
      </c>
    </row>
    <row r="10" spans="1:3">
      <c r="A10" s="3" t="s">
        <v>278</v>
      </c>
      <c r="B10" s="4" t="n">
        <v>1</v>
      </c>
    </row>
    <row r="11" spans="1:3">
      <c r="A11" s="3" t="s">
        <v>279</v>
      </c>
    </row>
    <row r="12" spans="1:3">
      <c r="A12" s="6" t="s">
        <v>273</v>
      </c>
    </row>
    <row r="13" spans="1:3">
      <c r="A13" s="3" t="s">
        <v>280</v>
      </c>
      <c r="B13" s="3" t="s">
        <v>2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4"/>
  </cols>
  <sheetData>
    <row r="1" spans="1:2">
      <c r="A1" s="1" t="s">
        <v>282</v>
      </c>
      <c r="B1" s="2" t="s">
        <v>1</v>
      </c>
    </row>
    <row r="2" spans="1:2">
      <c r="B2" s="2" t="s">
        <v>283</v>
      </c>
    </row>
    <row r="3" spans="1:2">
      <c r="A3" s="6" t="s">
        <v>284</v>
      </c>
    </row>
    <row r="4" spans="1:2">
      <c r="A4" s="3" t="s">
        <v>274</v>
      </c>
      <c r="B4" s="4" t="n">
        <v>409296</v>
      </c>
    </row>
    <row r="5" spans="1:2">
      <c r="A5" s="3" t="s">
        <v>285</v>
      </c>
      <c r="B5" s="7" t="n">
        <v>104811</v>
      </c>
    </row>
    <row r="6" spans="1:2">
      <c r="A6" s="3" t="s">
        <v>286</v>
      </c>
    </row>
    <row r="7" spans="1:2">
      <c r="A7" s="6" t="s">
        <v>284</v>
      </c>
    </row>
    <row r="8" spans="1:2">
      <c r="A8" s="3" t="s">
        <v>274</v>
      </c>
      <c r="B8" s="4" t="n">
        <v>5760</v>
      </c>
    </row>
    <row r="9" spans="1:2">
      <c r="A9" s="3" t="s">
        <v>285</v>
      </c>
      <c r="B9" s="7" t="n">
        <v>1006</v>
      </c>
    </row>
    <row r="10" spans="1:2">
      <c r="A10" s="3" t="s">
        <v>287</v>
      </c>
    </row>
    <row r="11" spans="1:2">
      <c r="A11" s="6" t="s">
        <v>284</v>
      </c>
    </row>
    <row r="12" spans="1:2">
      <c r="A12" s="3" t="s">
        <v>285</v>
      </c>
      <c r="B12" s="7" t="n">
        <v>1537</v>
      </c>
    </row>
    <row r="13" spans="1:2">
      <c r="A13" s="3" t="s">
        <v>288</v>
      </c>
    </row>
    <row r="14" spans="1:2">
      <c r="A14" s="6" t="s">
        <v>284</v>
      </c>
    </row>
    <row r="15" spans="1:2">
      <c r="A15" s="3" t="s">
        <v>274</v>
      </c>
      <c r="B15" s="4" t="n">
        <v>403536</v>
      </c>
    </row>
    <row r="16" spans="1:2">
      <c r="A16" s="3" t="s">
        <v>285</v>
      </c>
      <c r="B16" s="7" t="n">
        <v>102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27"/>
  </cols>
  <sheetData>
    <row r="1" spans="1:2">
      <c r="A1" s="1" t="s">
        <v>289</v>
      </c>
      <c r="B1" s="2" t="s">
        <v>1</v>
      </c>
    </row>
    <row r="2" spans="1:2">
      <c r="B2" s="2" t="s">
        <v>290</v>
      </c>
    </row>
    <row r="3" spans="1:2">
      <c r="A3" s="3" t="s">
        <v>291</v>
      </c>
    </row>
    <row r="4" spans="1:2">
      <c r="A4" s="6" t="s">
        <v>39</v>
      </c>
    </row>
    <row r="5" spans="1:2">
      <c r="A5" s="3" t="s">
        <v>292</v>
      </c>
      <c r="B5" s="3" t="s">
        <v>293</v>
      </c>
    </row>
    <row r="6" spans="1:2">
      <c r="A6" s="3" t="s">
        <v>294</v>
      </c>
    </row>
    <row r="7" spans="1:2">
      <c r="A7" s="6" t="s">
        <v>39</v>
      </c>
    </row>
    <row r="8" spans="1:2">
      <c r="A8" s="3" t="s">
        <v>292</v>
      </c>
      <c r="B8" s="3" t="s">
        <v>295</v>
      </c>
    </row>
    <row r="9" spans="1:2">
      <c r="A9" s="3" t="s">
        <v>296</v>
      </c>
    </row>
    <row r="10" spans="1:2">
      <c r="A10" s="6" t="s">
        <v>39</v>
      </c>
    </row>
    <row r="11" spans="1:2">
      <c r="A11" s="3" t="s">
        <v>292</v>
      </c>
      <c r="B11" s="3" t="s">
        <v>297</v>
      </c>
    </row>
    <row r="12" spans="1:2">
      <c r="A12" s="3" t="s">
        <v>298</v>
      </c>
    </row>
    <row r="13" spans="1:2">
      <c r="A13" s="6" t="s">
        <v>299</v>
      </c>
    </row>
    <row r="14" spans="1:2">
      <c r="A14" s="3" t="s">
        <v>27</v>
      </c>
      <c r="B14" s="7" t="n">
        <v>16130</v>
      </c>
    </row>
    <row r="15" spans="1:2">
      <c r="A15" s="3" t="s">
        <v>300</v>
      </c>
      <c r="B15" s="4" t="n">
        <v>72543</v>
      </c>
    </row>
    <row r="16" spans="1:2">
      <c r="A16" s="3" t="s">
        <v>301</v>
      </c>
      <c r="B16" s="4" t="n">
        <v>8352</v>
      </c>
    </row>
    <row r="17" spans="1:2">
      <c r="A17" s="3" t="s">
        <v>302</v>
      </c>
      <c r="B17" s="4" t="n">
        <v>2381</v>
      </c>
    </row>
    <row r="18" spans="1:2">
      <c r="A18" s="3" t="s">
        <v>303</v>
      </c>
      <c r="B18" s="4" t="n">
        <v>8259</v>
      </c>
    </row>
    <row r="19" spans="1:2">
      <c r="A19" s="3" t="s">
        <v>38</v>
      </c>
      <c r="B19" s="4" t="n">
        <v>107665</v>
      </c>
    </row>
    <row r="20" spans="1:2">
      <c r="A20" s="6" t="s">
        <v>39</v>
      </c>
    </row>
    <row r="21" spans="1:2">
      <c r="A21" s="3" t="s">
        <v>296</v>
      </c>
      <c r="B21" s="4" t="n">
        <v>2854</v>
      </c>
    </row>
    <row r="22" spans="1:2">
      <c r="A22" s="3" t="s">
        <v>304</v>
      </c>
      <c r="B22" s="4" t="n">
        <v>0</v>
      </c>
    </row>
    <row r="23" spans="1:2">
      <c r="A23" s="3" t="s">
        <v>42</v>
      </c>
      <c r="B23" s="4" t="n">
        <v>2854</v>
      </c>
    </row>
    <row r="24" spans="1:2">
      <c r="A24" s="3" t="s">
        <v>305</v>
      </c>
      <c r="B24" s="7" t="n">
        <v>1048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6</v>
      </c>
      <c r="B1" s="2" t="s">
        <v>1</v>
      </c>
    </row>
    <row r="2" spans="1:3">
      <c r="B2" s="2" t="s">
        <v>2</v>
      </c>
      <c r="C2" s="2" t="s">
        <v>59</v>
      </c>
    </row>
    <row r="3" spans="1:3">
      <c r="A3" s="3" t="s">
        <v>307</v>
      </c>
    </row>
    <row r="4" spans="1:3">
      <c r="A4" s="6" t="s">
        <v>308</v>
      </c>
    </row>
    <row r="5" spans="1:3">
      <c r="A5" s="3" t="s">
        <v>309</v>
      </c>
      <c r="B5" s="10" t="n">
        <v>0.1</v>
      </c>
      <c r="C5" s="10" t="n">
        <v>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55"/>
    <col customWidth="1" max="3" min="3" width="44"/>
  </cols>
  <sheetData>
    <row r="1" spans="1:3">
      <c r="A1" s="1" t="s">
        <v>310</v>
      </c>
      <c r="B1" s="2" t="s">
        <v>1</v>
      </c>
    </row>
    <row r="2" spans="1:3">
      <c r="B2" s="2" t="s">
        <v>311</v>
      </c>
      <c r="C2" s="2" t="s">
        <v>312</v>
      </c>
    </row>
    <row r="3" spans="1:3">
      <c r="A3" s="6" t="s">
        <v>313</v>
      </c>
    </row>
    <row r="4" spans="1:3">
      <c r="A4" s="3" t="s">
        <v>314</v>
      </c>
      <c r="B4" s="7" t="n">
        <v>11448</v>
      </c>
      <c r="C4" s="7" t="n">
        <v>8805</v>
      </c>
    </row>
    <row r="5" spans="1:3">
      <c r="A5" s="3" t="s">
        <v>315</v>
      </c>
    </row>
    <row r="6" spans="1:3">
      <c r="A6" s="6" t="s">
        <v>313</v>
      </c>
    </row>
    <row r="7" spans="1:3">
      <c r="A7" s="3" t="s">
        <v>316</v>
      </c>
      <c r="B7" s="4" t="n">
        <v>6</v>
      </c>
      <c r="C7" s="4" t="n">
        <v>3</v>
      </c>
    </row>
    <row r="8" spans="1:3">
      <c r="A8" s="3" t="s">
        <v>317</v>
      </c>
      <c r="B8" s="4" t="n">
        <v>1</v>
      </c>
    </row>
    <row r="9" spans="1:3">
      <c r="A9" s="3" t="s">
        <v>318</v>
      </c>
      <c r="B9" s="7" t="n">
        <v>104200</v>
      </c>
      <c r="C9" s="7" t="n">
        <v>34100</v>
      </c>
    </row>
    <row r="10" spans="1:3">
      <c r="A10" s="3" t="s">
        <v>314</v>
      </c>
      <c r="B10" s="4" t="n">
        <v>11400</v>
      </c>
      <c r="C10" s="7" t="n">
        <v>8800</v>
      </c>
    </row>
    <row r="11" spans="1:3">
      <c r="A11" s="3" t="s">
        <v>319</v>
      </c>
      <c r="B11" s="7" t="n">
        <v>200</v>
      </c>
    </row>
    <row r="12" spans="1:3">
      <c r="A12" s="3" t="s">
        <v>320</v>
      </c>
    </row>
    <row r="13" spans="1:3">
      <c r="A13" s="6" t="s">
        <v>313</v>
      </c>
    </row>
    <row r="14" spans="1:3">
      <c r="A14" s="3" t="s">
        <v>321</v>
      </c>
      <c r="B14" s="4" t="n">
        <v>0</v>
      </c>
      <c r="C14" s="4"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6" t="s">
        <v>60</v>
      </c>
    </row>
    <row r="4" spans="1:3">
      <c r="A4" s="3" t="s">
        <v>61</v>
      </c>
      <c r="B4" s="7" t="n">
        <v>243345</v>
      </c>
      <c r="C4" s="7" t="n">
        <v>249621</v>
      </c>
    </row>
    <row r="5" spans="1:3">
      <c r="A5" s="3" t="s">
        <v>62</v>
      </c>
      <c r="B5" s="4" t="n">
        <v>70878</v>
      </c>
      <c r="C5" s="4" t="n">
        <v>73190</v>
      </c>
    </row>
    <row r="6" spans="1:3">
      <c r="A6" s="3" t="s">
        <v>63</v>
      </c>
      <c r="B6" s="4" t="n">
        <v>2952</v>
      </c>
      <c r="C6" s="4" t="n">
        <v>2995</v>
      </c>
    </row>
    <row r="7" spans="1:3">
      <c r="A7" s="3" t="s">
        <v>64</v>
      </c>
      <c r="B7" s="4" t="n">
        <v>317175</v>
      </c>
      <c r="C7" s="4" t="n">
        <v>325806</v>
      </c>
    </row>
    <row r="8" spans="1:3">
      <c r="A8" s="6" t="s">
        <v>65</v>
      </c>
    </row>
    <row r="9" spans="1:3">
      <c r="A9" s="3" t="s">
        <v>66</v>
      </c>
      <c r="B9" s="4" t="n">
        <v>35490</v>
      </c>
      <c r="C9" s="4" t="n">
        <v>37425</v>
      </c>
    </row>
    <row r="10" spans="1:3">
      <c r="A10" s="3" t="s">
        <v>67</v>
      </c>
      <c r="B10" s="4" t="n">
        <v>45725</v>
      </c>
      <c r="C10" s="4" t="n">
        <v>46467</v>
      </c>
    </row>
    <row r="11" spans="1:3">
      <c r="A11" s="3" t="s">
        <v>68</v>
      </c>
      <c r="B11" s="4" t="n">
        <v>90383</v>
      </c>
      <c r="C11" s="4" t="n">
        <v>93931</v>
      </c>
    </row>
    <row r="12" spans="1:3">
      <c r="A12" s="3" t="s">
        <v>69</v>
      </c>
      <c r="B12" s="4" t="n">
        <v>2415</v>
      </c>
      <c r="C12" s="4" t="n">
        <v>1050</v>
      </c>
    </row>
    <row r="13" spans="1:3">
      <c r="A13" s="3" t="s">
        <v>70</v>
      </c>
      <c r="B13" s="4" t="n">
        <v>15902</v>
      </c>
      <c r="C13" s="4" t="n">
        <v>5686</v>
      </c>
    </row>
    <row r="14" spans="1:3">
      <c r="A14" s="3" t="s">
        <v>71</v>
      </c>
      <c r="B14" s="4" t="n">
        <v>22426</v>
      </c>
      <c r="C14" s="4" t="n">
        <v>20957</v>
      </c>
    </row>
    <row r="15" spans="1:3">
      <c r="A15" s="3" t="s">
        <v>72</v>
      </c>
      <c r="B15" s="4" t="n">
        <v>212341</v>
      </c>
      <c r="C15" s="4" t="n">
        <v>205516</v>
      </c>
    </row>
    <row r="16" spans="1:3">
      <c r="A16" s="6" t="s">
        <v>73</v>
      </c>
    </row>
    <row r="17" spans="1:3">
      <c r="A17" s="3" t="s">
        <v>74</v>
      </c>
      <c r="B17" s="4" t="n">
        <v>96</v>
      </c>
      <c r="C17" s="4" t="n">
        <v>73</v>
      </c>
    </row>
    <row r="18" spans="1:3">
      <c r="A18" s="3" t="s">
        <v>75</v>
      </c>
      <c r="B18" s="4" t="n">
        <v>-55171</v>
      </c>
      <c r="C18" s="4" t="n">
        <v>-55731</v>
      </c>
    </row>
    <row r="19" spans="1:3">
      <c r="A19" s="3" t="s">
        <v>76</v>
      </c>
      <c r="B19" s="4" t="n">
        <v>11448</v>
      </c>
      <c r="C19" s="4" t="n">
        <v>8805</v>
      </c>
    </row>
    <row r="20" spans="1:3">
      <c r="A20" s="3" t="s">
        <v>77</v>
      </c>
      <c r="B20" s="4" t="n">
        <v>-132</v>
      </c>
      <c r="C20" s="4" t="n">
        <v>-1262</v>
      </c>
    </row>
    <row r="21" spans="1:3">
      <c r="A21" s="3" t="s">
        <v>78</v>
      </c>
      <c r="B21" s="4" t="n">
        <v>-53</v>
      </c>
      <c r="C21" s="4" t="n">
        <v>-707</v>
      </c>
    </row>
    <row r="22" spans="1:3">
      <c r="A22" s="3" t="s">
        <v>79</v>
      </c>
      <c r="B22" s="4" t="n">
        <v>-43812</v>
      </c>
      <c r="C22" s="4" t="n">
        <v>-48822</v>
      </c>
    </row>
    <row r="23" spans="1:3">
      <c r="A23" s="3" t="s">
        <v>80</v>
      </c>
      <c r="B23" s="4" t="n">
        <v>61022</v>
      </c>
      <c r="C23" s="4" t="n">
        <v>71468</v>
      </c>
    </row>
    <row r="24" spans="1:3">
      <c r="A24" s="3" t="s">
        <v>81</v>
      </c>
      <c r="B24" s="4" t="n">
        <v>0</v>
      </c>
      <c r="C24" s="4" t="n">
        <v>187</v>
      </c>
    </row>
    <row r="25" spans="1:3">
      <c r="A25" s="3" t="s">
        <v>82</v>
      </c>
      <c r="B25" s="4" t="n">
        <v>61022</v>
      </c>
      <c r="C25" s="4" t="n">
        <v>71655</v>
      </c>
    </row>
    <row r="26" spans="1:3">
      <c r="A26" s="3" t="s">
        <v>83</v>
      </c>
      <c r="B26" s="4" t="n">
        <v>0</v>
      </c>
      <c r="C26" s="4" t="n">
        <v>-76</v>
      </c>
    </row>
    <row r="27" spans="1:3">
      <c r="A27" s="3" t="s">
        <v>84</v>
      </c>
      <c r="B27" s="4" t="n">
        <v>0</v>
      </c>
      <c r="C27" s="4" t="n">
        <v>76</v>
      </c>
    </row>
    <row r="28" spans="1:3">
      <c r="A28" s="3" t="s">
        <v>85</v>
      </c>
      <c r="B28" s="7" t="n">
        <v>61022</v>
      </c>
      <c r="C28" s="7" t="n">
        <v>71579</v>
      </c>
    </row>
    <row r="29" spans="1:3">
      <c r="A29" s="6" t="s">
        <v>86</v>
      </c>
    </row>
    <row r="30" spans="1:3">
      <c r="A30" s="3" t="s">
        <v>87</v>
      </c>
      <c r="B30" s="8" t="n">
        <v>0.2</v>
      </c>
      <c r="C30" s="8" t="n">
        <v>0.23</v>
      </c>
    </row>
    <row r="31" spans="1:3">
      <c r="A31" s="3" t="s">
        <v>88</v>
      </c>
      <c r="B31" s="8" t="n">
        <v>0.2</v>
      </c>
      <c r="C31" s="8" t="n">
        <v>0.23</v>
      </c>
    </row>
    <row r="32" spans="1:3">
      <c r="A32" s="6" t="s">
        <v>89</v>
      </c>
    </row>
    <row r="33" spans="1:3">
      <c r="A33" s="3" t="s">
        <v>90</v>
      </c>
      <c r="B33" s="4" t="n">
        <v>304158</v>
      </c>
      <c r="C33" s="4" t="n">
        <v>304569</v>
      </c>
    </row>
    <row r="34" spans="1:3">
      <c r="A34" s="3" t="s">
        <v>91</v>
      </c>
      <c r="B34" s="4" t="n">
        <v>304278</v>
      </c>
      <c r="C34" s="4" t="n">
        <v>304795</v>
      </c>
    </row>
    <row r="35" spans="1:3">
      <c r="A35" s="3" t="s">
        <v>21</v>
      </c>
    </row>
    <row r="36" spans="1:3">
      <c r="A36" s="6" t="s">
        <v>60</v>
      </c>
    </row>
    <row r="37" spans="1:3">
      <c r="A37" s="3" t="s">
        <v>61</v>
      </c>
      <c r="B37" s="7" t="n">
        <v>243345</v>
      </c>
      <c r="C37" s="7" t="n">
        <v>249621</v>
      </c>
    </row>
    <row r="38" spans="1:3">
      <c r="A38" s="3" t="s">
        <v>62</v>
      </c>
      <c r="B38" s="4" t="n">
        <v>70878</v>
      </c>
      <c r="C38" s="4" t="n">
        <v>73190</v>
      </c>
    </row>
    <row r="39" spans="1:3">
      <c r="A39" s="3" t="s">
        <v>63</v>
      </c>
      <c r="B39" s="4" t="n">
        <v>2952</v>
      </c>
      <c r="C39" s="4" t="n">
        <v>2995</v>
      </c>
    </row>
    <row r="40" spans="1:3">
      <c r="A40" s="3" t="s">
        <v>64</v>
      </c>
      <c r="B40" s="4" t="n">
        <v>317175</v>
      </c>
      <c r="C40" s="4" t="n">
        <v>325806</v>
      </c>
    </row>
    <row r="41" spans="1:3">
      <c r="A41" s="6" t="s">
        <v>65</v>
      </c>
    </row>
    <row r="42" spans="1:3">
      <c r="A42" s="3" t="s">
        <v>66</v>
      </c>
      <c r="B42" s="4" t="n">
        <v>35490</v>
      </c>
      <c r="C42" s="4" t="n">
        <v>37425</v>
      </c>
    </row>
    <row r="43" spans="1:3">
      <c r="A43" s="3" t="s">
        <v>67</v>
      </c>
      <c r="B43" s="4" t="n">
        <v>45725</v>
      </c>
      <c r="C43" s="4" t="n">
        <v>46467</v>
      </c>
    </row>
    <row r="44" spans="1:3">
      <c r="A44" s="3" t="s">
        <v>68</v>
      </c>
      <c r="B44" s="4" t="n">
        <v>90383</v>
      </c>
      <c r="C44" s="4" t="n">
        <v>93931</v>
      </c>
    </row>
    <row r="45" spans="1:3">
      <c r="A45" s="3" t="s">
        <v>69</v>
      </c>
      <c r="B45" s="4" t="n">
        <v>2415</v>
      </c>
      <c r="C45" s="4" t="n">
        <v>1050</v>
      </c>
    </row>
    <row r="46" spans="1:3">
      <c r="A46" s="3" t="s">
        <v>70</v>
      </c>
      <c r="B46" s="4" t="n">
        <v>15902</v>
      </c>
      <c r="C46" s="4" t="n">
        <v>5686</v>
      </c>
    </row>
    <row r="47" spans="1:3">
      <c r="A47" s="3" t="s">
        <v>71</v>
      </c>
      <c r="B47" s="4" t="n">
        <v>22426</v>
      </c>
      <c r="C47" s="4" t="n">
        <v>20957</v>
      </c>
    </row>
    <row r="48" spans="1:3">
      <c r="A48" s="3" t="s">
        <v>72</v>
      </c>
      <c r="B48" s="4" t="n">
        <v>212341</v>
      </c>
      <c r="C48" s="4" t="n">
        <v>205516</v>
      </c>
    </row>
    <row r="49" spans="1:3">
      <c r="A49" s="6" t="s">
        <v>73</v>
      </c>
    </row>
    <row r="50" spans="1:3">
      <c r="A50" s="3" t="s">
        <v>74</v>
      </c>
      <c r="B50" s="4" t="n">
        <v>96</v>
      </c>
      <c r="C50" s="4" t="n">
        <v>73</v>
      </c>
    </row>
    <row r="51" spans="1:3">
      <c r="A51" s="3" t="s">
        <v>75</v>
      </c>
      <c r="B51" s="4" t="n">
        <v>-55171</v>
      </c>
      <c r="C51" s="4" t="n">
        <v>-55731</v>
      </c>
    </row>
    <row r="52" spans="1:3">
      <c r="A52" s="3" t="s">
        <v>76</v>
      </c>
      <c r="B52" s="4" t="n">
        <v>11448</v>
      </c>
      <c r="C52" s="4" t="n">
        <v>8805</v>
      </c>
    </row>
    <row r="53" spans="1:3">
      <c r="A53" s="3" t="s">
        <v>77</v>
      </c>
      <c r="B53" s="4" t="n">
        <v>-132</v>
      </c>
      <c r="C53" s="4" t="n">
        <v>-1262</v>
      </c>
    </row>
    <row r="54" spans="1:3">
      <c r="A54" s="3" t="s">
        <v>78</v>
      </c>
      <c r="B54" s="4" t="n">
        <v>-53</v>
      </c>
      <c r="C54" s="4" t="n">
        <v>-707</v>
      </c>
    </row>
    <row r="55" spans="1:3">
      <c r="A55" s="3" t="s">
        <v>79</v>
      </c>
      <c r="B55" s="4" t="n">
        <v>-43812</v>
      </c>
      <c r="C55" s="4" t="n">
        <v>-48822</v>
      </c>
    </row>
    <row r="56" spans="1:3">
      <c r="A56" s="3" t="s">
        <v>80</v>
      </c>
      <c r="B56" s="4" t="n">
        <v>61022</v>
      </c>
      <c r="C56" s="4" t="n">
        <v>71468</v>
      </c>
    </row>
    <row r="57" spans="1:3">
      <c r="A57" s="3" t="s">
        <v>81</v>
      </c>
      <c r="B57" s="4" t="n">
        <v>0</v>
      </c>
      <c r="C57" s="4" t="n">
        <v>187</v>
      </c>
    </row>
    <row r="58" spans="1:3">
      <c r="A58" s="3" t="s">
        <v>82</v>
      </c>
      <c r="B58" s="7" t="n">
        <v>61022</v>
      </c>
      <c r="C58" s="7" t="n">
        <v>71655</v>
      </c>
    </row>
    <row r="59" spans="1:3">
      <c r="A59" s="6" t="s">
        <v>86</v>
      </c>
    </row>
    <row r="60" spans="1:3">
      <c r="A60" s="3" t="s">
        <v>87</v>
      </c>
      <c r="B60" s="8" t="n">
        <v>0.2</v>
      </c>
      <c r="C60" s="8" t="n">
        <v>0.23</v>
      </c>
    </row>
    <row r="61" spans="1:3">
      <c r="A61" s="3" t="s">
        <v>88</v>
      </c>
      <c r="B61" s="8" t="n">
        <v>0.2</v>
      </c>
      <c r="C61" s="8" t="n">
        <v>0.23</v>
      </c>
    </row>
    <row r="62" spans="1:3">
      <c r="A62" s="6" t="s">
        <v>89</v>
      </c>
    </row>
    <row r="63" spans="1:3">
      <c r="A63" s="3" t="s">
        <v>90</v>
      </c>
      <c r="B63" s="4" t="n">
        <v>304158</v>
      </c>
      <c r="C63" s="4" t="n">
        <v>304888</v>
      </c>
    </row>
    <row r="64" spans="1:3">
      <c r="A64" s="3" t="s">
        <v>91</v>
      </c>
      <c r="B64" s="4" t="n">
        <v>304278</v>
      </c>
      <c r="C64" s="4" t="n">
        <v>3051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22</v>
      </c>
      <c r="B1" s="2" t="s">
        <v>1</v>
      </c>
      <c r="C1" s="2" t="s">
        <v>133</v>
      </c>
    </row>
    <row r="2" spans="1:3">
      <c r="B2" s="2" t="s">
        <v>2</v>
      </c>
      <c r="C2" s="2" t="s">
        <v>25</v>
      </c>
    </row>
    <row r="3" spans="1:3">
      <c r="A3" s="6" t="s">
        <v>323</v>
      </c>
    </row>
    <row r="4" spans="1:3">
      <c r="A4" s="3" t="s">
        <v>27</v>
      </c>
      <c r="B4" s="7" t="n">
        <v>1962364</v>
      </c>
      <c r="C4" s="7" t="n">
        <v>1984309</v>
      </c>
    </row>
    <row r="5" spans="1:3">
      <c r="A5" s="3" t="s">
        <v>324</v>
      </c>
      <c r="B5" s="4" t="n">
        <v>8121758</v>
      </c>
      <c r="C5" s="4" t="n">
        <v>8145085</v>
      </c>
    </row>
    <row r="6" spans="1:3">
      <c r="A6" s="3" t="s">
        <v>325</v>
      </c>
      <c r="B6" s="4" t="n">
        <v>774344</v>
      </c>
      <c r="C6" s="4" t="n">
        <v>792097</v>
      </c>
    </row>
    <row r="7" spans="1:3">
      <c r="A7" s="3" t="s">
        <v>29</v>
      </c>
      <c r="B7" s="4" t="n">
        <v>10858466</v>
      </c>
      <c r="C7" s="4" t="n">
        <v>10921491</v>
      </c>
    </row>
    <row r="8" spans="1:3">
      <c r="A8" s="3" t="s">
        <v>30</v>
      </c>
      <c r="B8" s="4" t="n">
        <v>-2405579</v>
      </c>
      <c r="C8" s="4" t="n">
        <v>-2361070</v>
      </c>
    </row>
    <row r="9" spans="1:3">
      <c r="A9" s="3" t="s">
        <v>31</v>
      </c>
      <c r="B9" s="4" t="n">
        <v>8452887</v>
      </c>
      <c r="C9" s="4" t="n">
        <v>8560421</v>
      </c>
    </row>
    <row r="10" spans="1:3">
      <c r="A10" s="3" t="s">
        <v>326</v>
      </c>
      <c r="B10" s="4" t="n">
        <v>20300</v>
      </c>
      <c r="C10" s="4" t="n">
        <v>22800</v>
      </c>
    </row>
    <row r="11" spans="1:3">
      <c r="A11" s="3" t="s">
        <v>327</v>
      </c>
      <c r="B11" s="4" t="n">
        <v>623100</v>
      </c>
      <c r="C11" s="4" t="n">
        <v>629100</v>
      </c>
    </row>
    <row r="12" spans="1:3">
      <c r="A12" s="3" t="s">
        <v>328</v>
      </c>
      <c r="B12" s="4" t="n">
        <v>455800</v>
      </c>
      <c r="C12" s="4" t="n">
        <v>463300</v>
      </c>
    </row>
    <row r="13" spans="1:3">
      <c r="A13" s="3" t="s">
        <v>329</v>
      </c>
      <c r="B13" s="4" t="n">
        <v>284300</v>
      </c>
      <c r="C13" s="4" t="n">
        <v>281500</v>
      </c>
    </row>
    <row r="14" spans="1:3">
      <c r="A14" s="3" t="s">
        <v>330</v>
      </c>
      <c r="B14" s="4" t="n">
        <v>6800</v>
      </c>
      <c r="C14" s="4" t="n">
        <v>7800</v>
      </c>
    </row>
    <row r="15" spans="1:3">
      <c r="A15" s="3" t="s">
        <v>331</v>
      </c>
      <c r="B15" s="4" t="n">
        <v>9300</v>
      </c>
      <c r="C15" s="4" t="n">
        <v>12100</v>
      </c>
    </row>
    <row r="16" spans="1:3">
      <c r="A16" s="3" t="s">
        <v>294</v>
      </c>
    </row>
    <row r="17" spans="1:3">
      <c r="A17" s="6" t="s">
        <v>323</v>
      </c>
    </row>
    <row r="18" spans="1:3">
      <c r="A18" s="3" t="s">
        <v>332</v>
      </c>
      <c r="B18" s="4" t="n">
        <v>700000</v>
      </c>
      <c r="C18" s="4" t="n">
        <v>715100</v>
      </c>
    </row>
    <row r="19" spans="1:3">
      <c r="A19" s="6" t="s">
        <v>294</v>
      </c>
    </row>
    <row r="20" spans="1:3">
      <c r="A20" s="3" t="s">
        <v>333</v>
      </c>
      <c r="B20" s="4" t="n">
        <v>24663</v>
      </c>
    </row>
    <row r="21" spans="1:3">
      <c r="A21" s="4" t="n">
        <v>2019</v>
      </c>
      <c r="B21" s="4" t="n">
        <v>26802</v>
      </c>
    </row>
    <row r="22" spans="1:3">
      <c r="A22" s="4" t="n">
        <v>2020</v>
      </c>
      <c r="B22" s="4" t="n">
        <v>19840</v>
      </c>
    </row>
    <row r="23" spans="1:3">
      <c r="A23" s="4" t="n">
        <v>2021</v>
      </c>
      <c r="B23" s="4" t="n">
        <v>14295</v>
      </c>
    </row>
    <row r="24" spans="1:3">
      <c r="A24" s="4" t="n">
        <v>2022</v>
      </c>
      <c r="B24" s="4" t="n">
        <v>10811</v>
      </c>
    </row>
    <row r="25" spans="1:3">
      <c r="A25" s="3" t="s">
        <v>291</v>
      </c>
    </row>
    <row r="26" spans="1:3">
      <c r="A26" s="6" t="s">
        <v>323</v>
      </c>
    </row>
    <row r="27" spans="1:3">
      <c r="A27" s="3" t="s">
        <v>291</v>
      </c>
      <c r="B27" s="4" t="n">
        <v>74400</v>
      </c>
      <c r="C27" s="7" t="n">
        <v>77000</v>
      </c>
    </row>
    <row r="28" spans="1:3">
      <c r="A28" s="3" t="s">
        <v>334</v>
      </c>
    </row>
    <row r="29" spans="1:3">
      <c r="A29" s="6" t="s">
        <v>334</v>
      </c>
    </row>
    <row r="30" spans="1:3">
      <c r="A30" s="3" t="s">
        <v>333</v>
      </c>
      <c r="B30" s="4" t="n">
        <v>-17909</v>
      </c>
    </row>
    <row r="31" spans="1:3">
      <c r="A31" s="4" t="n">
        <v>2019</v>
      </c>
      <c r="B31" s="4" t="n">
        <v>-20384</v>
      </c>
    </row>
    <row r="32" spans="1:3">
      <c r="A32" s="4" t="n">
        <v>2020</v>
      </c>
      <c r="B32" s="4" t="n">
        <v>-16624</v>
      </c>
    </row>
    <row r="33" spans="1:3">
      <c r="A33" s="4" t="n">
        <v>2021</v>
      </c>
      <c r="B33" s="4" t="n">
        <v>-13782</v>
      </c>
    </row>
    <row r="34" spans="1:3">
      <c r="A34" s="4" t="n">
        <v>2022</v>
      </c>
      <c r="B34" s="7" t="n">
        <v>-115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37"/>
    <col customWidth="1" max="2" min="2" width="24"/>
    <col customWidth="1" max="3" min="3" width="24"/>
  </cols>
  <sheetData>
    <row r="1" spans="1:3">
      <c r="A1" s="1" t="s">
        <v>335</v>
      </c>
      <c r="B1" s="2" t="s">
        <v>1</v>
      </c>
    </row>
    <row r="2" spans="1:3">
      <c r="B2" s="2" t="s">
        <v>336</v>
      </c>
      <c r="C2" s="2" t="s">
        <v>283</v>
      </c>
    </row>
    <row r="3" spans="1:3">
      <c r="A3" s="6" t="s">
        <v>308</v>
      </c>
    </row>
    <row r="4" spans="1:3">
      <c r="A4" s="3" t="s">
        <v>274</v>
      </c>
      <c r="B4" s="4" t="n">
        <v>1028216</v>
      </c>
      <c r="C4" s="4" t="n">
        <v>116761</v>
      </c>
    </row>
    <row r="5" spans="1:3">
      <c r="A5" s="3" t="s">
        <v>337</v>
      </c>
      <c r="B5" s="7" t="n">
        <v>15902</v>
      </c>
      <c r="C5" s="7" t="n">
        <v>5686</v>
      </c>
    </row>
    <row r="6" spans="1:3">
      <c r="A6" s="3" t="s">
        <v>338</v>
      </c>
    </row>
    <row r="7" spans="1:3">
      <c r="A7" s="6" t="s">
        <v>308</v>
      </c>
    </row>
    <row r="8" spans="1:3">
      <c r="A8" s="3" t="s">
        <v>274</v>
      </c>
      <c r="B8" s="4" t="n">
        <v>242752</v>
      </c>
    </row>
    <row r="9" spans="1:3">
      <c r="A9" s="3" t="s">
        <v>337</v>
      </c>
      <c r="B9" s="7" t="n">
        <v>204</v>
      </c>
    </row>
    <row r="10" spans="1:3">
      <c r="A10" s="3" t="s">
        <v>339</v>
      </c>
    </row>
    <row r="11" spans="1:3">
      <c r="A11" s="6" t="s">
        <v>308</v>
      </c>
    </row>
    <row r="12" spans="1:3">
      <c r="A12" s="3" t="s">
        <v>274</v>
      </c>
      <c r="B12" s="4" t="n">
        <v>246620</v>
      </c>
    </row>
    <row r="13" spans="1:3">
      <c r="A13" s="3" t="s">
        <v>337</v>
      </c>
      <c r="B13" s="7" t="n">
        <v>3772</v>
      </c>
    </row>
    <row r="14" spans="1:3">
      <c r="A14" s="3" t="s">
        <v>340</v>
      </c>
    </row>
    <row r="15" spans="1:3">
      <c r="A15" s="6" t="s">
        <v>308</v>
      </c>
    </row>
    <row r="16" spans="1:3">
      <c r="A16" s="3" t="s">
        <v>274</v>
      </c>
      <c r="B16" s="4" t="n">
        <v>142767</v>
      </c>
    </row>
    <row r="17" spans="1:3">
      <c r="A17" s="3" t="s">
        <v>337</v>
      </c>
      <c r="B17" s="7" t="n">
        <v>1345</v>
      </c>
    </row>
    <row r="18" spans="1:3">
      <c r="A18" s="3" t="s">
        <v>341</v>
      </c>
    </row>
    <row r="19" spans="1:3">
      <c r="A19" s="6" t="s">
        <v>308</v>
      </c>
    </row>
    <row r="20" spans="1:3">
      <c r="A20" s="3" t="s">
        <v>274</v>
      </c>
      <c r="B20" s="4" t="n">
        <v>285278</v>
      </c>
    </row>
    <row r="21" spans="1:3">
      <c r="A21" s="3" t="s">
        <v>337</v>
      </c>
      <c r="B21" s="7" t="n">
        <v>6942</v>
      </c>
    </row>
    <row r="22" spans="1:3">
      <c r="A22" s="3" t="s">
        <v>342</v>
      </c>
    </row>
    <row r="23" spans="1:3">
      <c r="A23" s="6" t="s">
        <v>308</v>
      </c>
    </row>
    <row r="24" spans="1:3">
      <c r="A24" s="3" t="s">
        <v>274</v>
      </c>
      <c r="B24" s="4" t="n">
        <v>110799</v>
      </c>
    </row>
    <row r="25" spans="1:3">
      <c r="A25" s="3" t="s">
        <v>337</v>
      </c>
      <c r="B25" s="7" t="n">
        <v>3639</v>
      </c>
    </row>
    <row r="26" spans="1:3">
      <c r="A26" s="3" t="s">
        <v>343</v>
      </c>
    </row>
    <row r="27" spans="1:3">
      <c r="A27" s="6" t="s">
        <v>308</v>
      </c>
    </row>
    <row r="28" spans="1:3">
      <c r="A28" s="3" t="s">
        <v>274</v>
      </c>
      <c r="C28" s="4" t="n">
        <v>68761</v>
      </c>
    </row>
    <row r="29" spans="1:3">
      <c r="A29" s="3" t="s">
        <v>337</v>
      </c>
      <c r="C29" s="7" t="n">
        <v>3486</v>
      </c>
    </row>
    <row r="30" spans="1:3">
      <c r="A30" s="3" t="s">
        <v>344</v>
      </c>
    </row>
    <row r="31" spans="1:3">
      <c r="A31" s="6" t="s">
        <v>308</v>
      </c>
    </row>
    <row r="32" spans="1:3">
      <c r="A32" s="3" t="s">
        <v>274</v>
      </c>
      <c r="C32" s="4" t="n">
        <v>48000</v>
      </c>
    </row>
    <row r="33" spans="1:3">
      <c r="A33" s="3" t="s">
        <v>337</v>
      </c>
      <c r="C33" s="7" t="n">
        <v>2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345</v>
      </c>
      <c r="B1" s="2" t="s">
        <v>1</v>
      </c>
    </row>
    <row r="2" spans="1:3">
      <c r="B2" s="2" t="s">
        <v>346</v>
      </c>
      <c r="C2" s="2" t="s">
        <v>347</v>
      </c>
    </row>
    <row r="3" spans="1:3">
      <c r="A3" s="6" t="s">
        <v>189</v>
      </c>
    </row>
    <row r="4" spans="1:3">
      <c r="A4" s="3" t="s">
        <v>348</v>
      </c>
      <c r="B4" s="7" t="n">
        <v>12100000</v>
      </c>
    </row>
    <row r="5" spans="1:3">
      <c r="A5" s="3" t="s">
        <v>349</v>
      </c>
    </row>
    <row r="6" spans="1:3">
      <c r="A6" s="6" t="s">
        <v>350</v>
      </c>
    </row>
    <row r="7" spans="1:3">
      <c r="A7" s="3" t="s">
        <v>351</v>
      </c>
      <c r="B7" s="4" t="n">
        <v>9</v>
      </c>
      <c r="C7" s="4" t="n">
        <v>9</v>
      </c>
    </row>
    <row r="8" spans="1:3">
      <c r="A8" s="3" t="s">
        <v>352</v>
      </c>
      <c r="B8" s="7" t="n">
        <v>1400000000</v>
      </c>
      <c r="C8" s="7" t="n">
        <v>140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6" t="s">
        <v>354</v>
      </c>
    </row>
    <row r="3" spans="1:3">
      <c r="A3" s="3" t="s">
        <v>355</v>
      </c>
      <c r="B3" s="7" t="n">
        <v>29193</v>
      </c>
      <c r="C3" s="7" t="n">
        <v>24420</v>
      </c>
    </row>
    <row r="4" spans="1:3">
      <c r="A4" s="3" t="s">
        <v>356</v>
      </c>
      <c r="B4" s="4" t="n">
        <v>0</v>
      </c>
      <c r="C4" s="4" t="n">
        <v>0</v>
      </c>
    </row>
    <row r="5" spans="1:3">
      <c r="A5" s="3" t="s">
        <v>357</v>
      </c>
      <c r="B5" s="7" t="n">
        <v>29193</v>
      </c>
      <c r="C5" s="7" t="n">
        <v>244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59</v>
      </c>
    </row>
    <row r="3" spans="1:3">
      <c r="A3" s="6" t="s">
        <v>189</v>
      </c>
    </row>
    <row r="4" spans="1:3">
      <c r="A4" s="3" t="s">
        <v>359</v>
      </c>
      <c r="B4" s="7" t="n">
        <v>7234</v>
      </c>
      <c r="C4" s="7" t="n">
        <v>2157</v>
      </c>
    </row>
    <row r="5" spans="1:3">
      <c r="A5" s="3" t="s">
        <v>360</v>
      </c>
      <c r="B5" s="4" t="n">
        <v>-2461</v>
      </c>
      <c r="C5" s="4" t="n">
        <v>462</v>
      </c>
    </row>
    <row r="6" spans="1:3">
      <c r="A6" s="3" t="s">
        <v>361</v>
      </c>
      <c r="B6" s="7" t="n">
        <v>4773</v>
      </c>
      <c r="C6" s="7" t="n">
        <v>26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362</v>
      </c>
      <c r="B1" s="2" t="s">
        <v>1</v>
      </c>
    </row>
    <row r="2" spans="1:3">
      <c r="B2" s="2" t="s">
        <v>346</v>
      </c>
      <c r="C2" s="2" t="s">
        <v>347</v>
      </c>
    </row>
    <row r="3" spans="1:3">
      <c r="A3" s="6" t="s">
        <v>250</v>
      </c>
    </row>
    <row r="4" spans="1:3">
      <c r="A4" s="3" t="s">
        <v>363</v>
      </c>
      <c r="B4" s="7" t="n">
        <v>5651312000</v>
      </c>
    </row>
    <row r="5" spans="1:3">
      <c r="A5" s="3" t="s">
        <v>364</v>
      </c>
      <c r="B5" s="4" t="n">
        <v>884000</v>
      </c>
    </row>
    <row r="6" spans="1:3">
      <c r="A6" s="3" t="s">
        <v>365</v>
      </c>
      <c r="B6" s="4" t="n">
        <v>-30085000</v>
      </c>
    </row>
    <row r="7" spans="1:3">
      <c r="A7" s="3" t="s">
        <v>366</v>
      </c>
      <c r="B7" s="4" t="n">
        <v>5622111000</v>
      </c>
      <c r="C7" s="7" t="n">
        <v>5676238000</v>
      </c>
    </row>
    <row r="8" spans="1:3">
      <c r="A8" s="3" t="s">
        <v>367</v>
      </c>
      <c r="B8" s="7" t="n">
        <v>1700000000</v>
      </c>
    </row>
    <row r="9" spans="1:3">
      <c r="A9" s="3" t="s">
        <v>349</v>
      </c>
    </row>
    <row r="10" spans="1:3">
      <c r="A10" s="6" t="s">
        <v>250</v>
      </c>
    </row>
    <row r="11" spans="1:3">
      <c r="A11" s="3" t="s">
        <v>351</v>
      </c>
      <c r="B11" s="4" t="n">
        <v>9</v>
      </c>
      <c r="C11" s="4" t="n">
        <v>9</v>
      </c>
    </row>
    <row r="12" spans="1:3">
      <c r="A12" s="3" t="s">
        <v>352</v>
      </c>
      <c r="B12" s="7" t="n">
        <v>1400000000</v>
      </c>
      <c r="C12" s="7" t="n">
        <v>1400000000</v>
      </c>
    </row>
    <row r="13" spans="1:3">
      <c r="A13" s="3" t="s">
        <v>368</v>
      </c>
    </row>
    <row r="14" spans="1:3">
      <c r="A14" s="6" t="s">
        <v>250</v>
      </c>
    </row>
    <row r="15" spans="1:3">
      <c r="A15" s="3" t="s">
        <v>351</v>
      </c>
      <c r="B15" s="4" t="n">
        <v>1</v>
      </c>
    </row>
    <row r="16" spans="1:3">
      <c r="A16" s="3" t="s">
        <v>369</v>
      </c>
    </row>
    <row r="17" spans="1:3">
      <c r="A17" s="6" t="s">
        <v>250</v>
      </c>
    </row>
    <row r="18" spans="1:3">
      <c r="A18" s="3" t="s">
        <v>370</v>
      </c>
      <c r="B18" s="3" t="s">
        <v>371</v>
      </c>
    </row>
    <row r="19" spans="1:3">
      <c r="A19" s="3" t="s">
        <v>372</v>
      </c>
      <c r="B19" s="3" t="s">
        <v>373</v>
      </c>
    </row>
    <row r="20" spans="1:3">
      <c r="A20" s="3" t="s">
        <v>374</v>
      </c>
    </row>
    <row r="21" spans="1:3">
      <c r="A21" s="6" t="s">
        <v>250</v>
      </c>
    </row>
    <row r="22" spans="1:3">
      <c r="A22" s="3" t="s">
        <v>351</v>
      </c>
      <c r="B22" s="4" t="n">
        <v>3</v>
      </c>
    </row>
    <row r="23" spans="1:3">
      <c r="A23" s="3" t="s">
        <v>375</v>
      </c>
    </row>
    <row r="24" spans="1:3">
      <c r="A24" s="6" t="s">
        <v>250</v>
      </c>
    </row>
    <row r="25" spans="1:3">
      <c r="A25" s="3" t="s">
        <v>370</v>
      </c>
      <c r="B25" s="3" t="s">
        <v>371</v>
      </c>
    </row>
    <row r="26" spans="1:3">
      <c r="A26" s="3" t="s">
        <v>372</v>
      </c>
      <c r="B26" s="3" t="s">
        <v>376</v>
      </c>
    </row>
    <row r="27" spans="1:3">
      <c r="A27" s="3" t="s">
        <v>377</v>
      </c>
    </row>
    <row r="28" spans="1:3">
      <c r="A28" s="6" t="s">
        <v>250</v>
      </c>
    </row>
    <row r="29" spans="1:3">
      <c r="A29" s="3" t="s">
        <v>351</v>
      </c>
      <c r="B29" s="4" t="n">
        <v>2</v>
      </c>
    </row>
    <row r="30" spans="1:3">
      <c r="A30" s="3" t="s">
        <v>378</v>
      </c>
    </row>
    <row r="31" spans="1:3">
      <c r="A31" s="6" t="s">
        <v>250</v>
      </c>
    </row>
    <row r="32" spans="1:3">
      <c r="A32" s="3" t="s">
        <v>351</v>
      </c>
      <c r="B32" s="4" t="n">
        <v>3</v>
      </c>
    </row>
    <row r="33" spans="1:3">
      <c r="A33" s="3" t="s">
        <v>379</v>
      </c>
    </row>
    <row r="34" spans="1:3">
      <c r="A34" s="6" t="s">
        <v>250</v>
      </c>
    </row>
    <row r="35" spans="1:3">
      <c r="A35" s="3" t="s">
        <v>370</v>
      </c>
      <c r="B35" s="3" t="s">
        <v>380</v>
      </c>
    </row>
    <row r="36" spans="1:3">
      <c r="A36" s="3" t="s">
        <v>352</v>
      </c>
      <c r="B36" s="7" t="n">
        <v>165000000</v>
      </c>
    </row>
    <row r="37" spans="1:3">
      <c r="A37" s="3" t="s">
        <v>372</v>
      </c>
      <c r="B37" s="3" t="s">
        <v>376</v>
      </c>
    </row>
    <row r="38" spans="1:3">
      <c r="A38" s="3" t="s">
        <v>381</v>
      </c>
    </row>
    <row r="39" spans="1:3">
      <c r="A39" s="6" t="s">
        <v>250</v>
      </c>
    </row>
    <row r="40" spans="1:3">
      <c r="A40" s="3" t="s">
        <v>351</v>
      </c>
      <c r="B40" s="4" t="n">
        <v>1</v>
      </c>
    </row>
    <row r="41" spans="1:3">
      <c r="A41" s="3" t="s">
        <v>382</v>
      </c>
    </row>
    <row r="42" spans="1:3">
      <c r="A42" s="6" t="s">
        <v>250</v>
      </c>
    </row>
    <row r="43" spans="1:3">
      <c r="A43" s="3" t="s">
        <v>363</v>
      </c>
      <c r="B43" s="7" t="n">
        <v>897859000</v>
      </c>
      <c r="C43" s="4" t="n">
        <v>902717000</v>
      </c>
    </row>
    <row r="44" spans="1:3">
      <c r="A44" s="3" t="s">
        <v>364</v>
      </c>
      <c r="B44" s="4" t="n">
        <v>13888000</v>
      </c>
      <c r="C44" s="4" t="n">
        <v>15321000</v>
      </c>
    </row>
    <row r="45" spans="1:3">
      <c r="A45" s="3" t="s">
        <v>365</v>
      </c>
      <c r="B45" s="4" t="n">
        <v>-82000</v>
      </c>
      <c r="C45" s="4" t="n">
        <v>-93000</v>
      </c>
    </row>
    <row r="46" spans="1:3">
      <c r="A46" s="3" t="s">
        <v>383</v>
      </c>
      <c r="B46" s="7" t="n">
        <v>911665000</v>
      </c>
      <c r="C46" s="4" t="n">
        <v>917945000</v>
      </c>
    </row>
    <row r="47" spans="1:3">
      <c r="A47" s="3" t="s">
        <v>384</v>
      </c>
      <c r="B47" s="3" t="s">
        <v>385</v>
      </c>
    </row>
    <row r="48" spans="1:3">
      <c r="A48" s="3" t="s">
        <v>386</v>
      </c>
    </row>
    <row r="49" spans="1:3">
      <c r="A49" s="6" t="s">
        <v>250</v>
      </c>
    </row>
    <row r="50" spans="1:3">
      <c r="A50" s="3" t="s">
        <v>387</v>
      </c>
      <c r="B50" s="3" t="s">
        <v>388</v>
      </c>
    </row>
    <row r="51" spans="1:3">
      <c r="A51" s="3" t="s">
        <v>389</v>
      </c>
    </row>
    <row r="52" spans="1:3">
      <c r="A52" s="6" t="s">
        <v>250</v>
      </c>
    </row>
    <row r="53" spans="1:3">
      <c r="A53" s="3" t="s">
        <v>387</v>
      </c>
      <c r="B53" s="3" t="s">
        <v>390</v>
      </c>
    </row>
    <row r="54" spans="1:3">
      <c r="A54" s="3" t="s">
        <v>391</v>
      </c>
    </row>
    <row r="55" spans="1:3">
      <c r="A55" s="6" t="s">
        <v>250</v>
      </c>
    </row>
    <row r="56" spans="1:3">
      <c r="A56" s="3" t="s">
        <v>363</v>
      </c>
      <c r="B56" s="7" t="n">
        <v>3218453000</v>
      </c>
      <c r="C56" s="4" t="n">
        <v>3218453000</v>
      </c>
    </row>
    <row r="57" spans="1:3">
      <c r="A57" s="3" t="s">
        <v>365</v>
      </c>
      <c r="B57" s="4" t="n">
        <v>-21678000</v>
      </c>
      <c r="C57" s="4" t="n">
        <v>-22476000</v>
      </c>
    </row>
    <row r="58" spans="1:3">
      <c r="A58" s="3" t="s">
        <v>392</v>
      </c>
      <c r="B58" s="4" t="n">
        <v>-13004000</v>
      </c>
      <c r="C58" s="4" t="n">
        <v>-13485000</v>
      </c>
    </row>
    <row r="59" spans="1:3">
      <c r="A59" s="3" t="s">
        <v>383</v>
      </c>
      <c r="B59" s="7" t="n">
        <v>3183771000</v>
      </c>
      <c r="C59" s="4" t="n">
        <v>3182492000</v>
      </c>
    </row>
    <row r="60" spans="1:3">
      <c r="A60" s="3" t="s">
        <v>384</v>
      </c>
      <c r="B60" s="3" t="s">
        <v>393</v>
      </c>
    </row>
    <row r="61" spans="1:3">
      <c r="A61" s="3" t="s">
        <v>394</v>
      </c>
    </row>
    <row r="62" spans="1:3">
      <c r="A62" s="6" t="s">
        <v>250</v>
      </c>
    </row>
    <row r="63" spans="1:3">
      <c r="A63" s="3" t="s">
        <v>387</v>
      </c>
      <c r="B63" s="3" t="s">
        <v>395</v>
      </c>
    </row>
    <row r="64" spans="1:3">
      <c r="A64" s="3" t="s">
        <v>396</v>
      </c>
    </row>
    <row r="65" spans="1:3">
      <c r="A65" s="6" t="s">
        <v>250</v>
      </c>
    </row>
    <row r="66" spans="1:3">
      <c r="A66" s="3" t="s">
        <v>387</v>
      </c>
      <c r="B66" s="3" t="s">
        <v>397</v>
      </c>
    </row>
    <row r="67" spans="1:3">
      <c r="A67" s="3" t="s">
        <v>398</v>
      </c>
    </row>
    <row r="68" spans="1:3">
      <c r="A68" s="6" t="s">
        <v>250</v>
      </c>
    </row>
    <row r="69" spans="1:3">
      <c r="A69" s="3" t="s">
        <v>363</v>
      </c>
      <c r="B69" s="7" t="n">
        <v>635000000</v>
      </c>
      <c r="C69" s="4" t="n">
        <v>685000000</v>
      </c>
    </row>
    <row r="70" spans="1:3">
      <c r="A70" s="3" t="s">
        <v>387</v>
      </c>
      <c r="B70" s="3" t="s">
        <v>399</v>
      </c>
    </row>
    <row r="71" spans="1:3">
      <c r="A71" s="3" t="s">
        <v>400</v>
      </c>
    </row>
    <row r="72" spans="1:3">
      <c r="A72" s="6" t="s">
        <v>250</v>
      </c>
    </row>
    <row r="73" spans="1:3">
      <c r="A73" s="3" t="s">
        <v>370</v>
      </c>
      <c r="B73" s="3" t="s">
        <v>401</v>
      </c>
    </row>
    <row r="74" spans="1:3">
      <c r="A74" s="3" t="s">
        <v>402</v>
      </c>
      <c r="B74" s="7" t="n">
        <v>135000000</v>
      </c>
    </row>
    <row r="75" spans="1:3">
      <c r="A75" s="3" t="s">
        <v>372</v>
      </c>
      <c r="B75" s="3" t="s">
        <v>376</v>
      </c>
    </row>
    <row r="76" spans="1:3">
      <c r="A76" s="3" t="s">
        <v>403</v>
      </c>
    </row>
    <row r="77" spans="1:3">
      <c r="A77" s="6" t="s">
        <v>250</v>
      </c>
    </row>
    <row r="78" spans="1:3">
      <c r="A78" s="3" t="s">
        <v>363</v>
      </c>
      <c r="B78" s="7" t="n">
        <v>600000000</v>
      </c>
      <c r="C78" s="4" t="n">
        <v>600000000</v>
      </c>
    </row>
    <row r="79" spans="1:3">
      <c r="A79" s="3" t="s">
        <v>387</v>
      </c>
      <c r="B79" s="3" t="s">
        <v>404</v>
      </c>
    </row>
    <row r="80" spans="1:3">
      <c r="A80" s="3" t="s">
        <v>402</v>
      </c>
      <c r="B80" s="7" t="n">
        <v>600000000</v>
      </c>
    </row>
    <row r="81" spans="1:3">
      <c r="A81" s="3" t="s">
        <v>405</v>
      </c>
    </row>
    <row r="82" spans="1:3">
      <c r="A82" s="6" t="s">
        <v>250</v>
      </c>
    </row>
    <row r="83" spans="1:3">
      <c r="A83" s="3" t="s">
        <v>352</v>
      </c>
      <c r="B83" s="4" t="n">
        <v>400000000</v>
      </c>
    </row>
    <row r="84" spans="1:3">
      <c r="A84" s="3" t="s">
        <v>406</v>
      </c>
    </row>
    <row r="85" spans="1:3">
      <c r="A85" s="6" t="s">
        <v>250</v>
      </c>
    </row>
    <row r="86" spans="1:3">
      <c r="A86" s="3" t="s">
        <v>352</v>
      </c>
      <c r="B86" s="7" t="n">
        <v>200000000</v>
      </c>
    </row>
    <row r="87" spans="1:3">
      <c r="A87" s="3" t="s">
        <v>407</v>
      </c>
    </row>
    <row r="88" spans="1:3">
      <c r="A88" s="6" t="s">
        <v>250</v>
      </c>
    </row>
    <row r="89" spans="1:3">
      <c r="A89" s="3" t="s">
        <v>370</v>
      </c>
      <c r="B89" s="3" t="s">
        <v>401</v>
      </c>
    </row>
    <row r="90" spans="1:3">
      <c r="A90" s="3" t="s">
        <v>402</v>
      </c>
      <c r="B90" s="7" t="n">
        <v>500000000</v>
      </c>
    </row>
    <row r="91" spans="1:3">
      <c r="A91" s="3" t="s">
        <v>372</v>
      </c>
      <c r="B91" s="3" t="s">
        <v>408</v>
      </c>
    </row>
    <row r="92" spans="1:3">
      <c r="A92" s="3" t="s">
        <v>409</v>
      </c>
    </row>
    <row r="93" spans="1:3">
      <c r="A93" s="6" t="s">
        <v>250</v>
      </c>
    </row>
    <row r="94" spans="1:3">
      <c r="A94" s="3" t="s">
        <v>363</v>
      </c>
      <c r="B94" s="7" t="n">
        <v>300000000</v>
      </c>
      <c r="C94" s="4" t="n">
        <v>300000000</v>
      </c>
    </row>
    <row r="95" spans="1:3">
      <c r="A95" s="3" t="s">
        <v>387</v>
      </c>
      <c r="B95" s="3" t="s">
        <v>410</v>
      </c>
    </row>
    <row r="96" spans="1:3">
      <c r="A96" s="3" t="s">
        <v>402</v>
      </c>
      <c r="B96" s="7" t="n">
        <v>300000000</v>
      </c>
    </row>
    <row r="97" spans="1:3">
      <c r="A97" s="3" t="s">
        <v>411</v>
      </c>
    </row>
    <row r="98" spans="1:3">
      <c r="A98" s="6" t="s">
        <v>250</v>
      </c>
    </row>
    <row r="99" spans="1:3">
      <c r="A99" s="3" t="s">
        <v>365</v>
      </c>
      <c r="B99" s="4" t="n">
        <v>-8325000</v>
      </c>
      <c r="C99" s="4" t="n">
        <v>-9199000</v>
      </c>
    </row>
    <row r="100" spans="1:3">
      <c r="A100" s="3" t="s">
        <v>383</v>
      </c>
      <c r="B100" s="7" t="n">
        <v>1526675000</v>
      </c>
      <c r="C100" s="7" t="n">
        <v>157580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2</v>
      </c>
      <c r="B1" s="2" t="s">
        <v>2</v>
      </c>
      <c r="C1" s="2" t="s">
        <v>25</v>
      </c>
    </row>
    <row r="2" spans="1:3">
      <c r="A2" s="6" t="s">
        <v>413</v>
      </c>
    </row>
    <row r="3" spans="1:3">
      <c r="A3" s="3" t="s">
        <v>333</v>
      </c>
      <c r="B3" s="7" t="n">
        <v>148260</v>
      </c>
    </row>
    <row r="4" spans="1:3">
      <c r="A4" s="4" t="n">
        <v>2019</v>
      </c>
      <c r="B4" s="4" t="n">
        <v>618679</v>
      </c>
    </row>
    <row r="5" spans="1:3">
      <c r="A5" s="4" t="n">
        <v>2020</v>
      </c>
      <c r="B5" s="4" t="n">
        <v>672695</v>
      </c>
    </row>
    <row r="6" spans="1:3">
      <c r="A6" s="4" t="n">
        <v>2021</v>
      </c>
      <c r="B6" s="4" t="n">
        <v>686225</v>
      </c>
    </row>
    <row r="7" spans="1:3">
      <c r="A7" s="4" t="n">
        <v>2022</v>
      </c>
      <c r="B7" s="4" t="n">
        <v>500000</v>
      </c>
    </row>
    <row r="8" spans="1:3">
      <c r="A8" s="3" t="s">
        <v>414</v>
      </c>
      <c r="B8" s="4" t="n">
        <v>3025453</v>
      </c>
    </row>
    <row r="9" spans="1:3">
      <c r="A9" s="3" t="s">
        <v>415</v>
      </c>
      <c r="B9" s="4" t="n">
        <v>5651312</v>
      </c>
    </row>
    <row r="10" spans="1:3">
      <c r="A10" s="3" t="s">
        <v>364</v>
      </c>
      <c r="B10" s="4" t="n">
        <v>884</v>
      </c>
    </row>
    <row r="11" spans="1:3">
      <c r="A11" s="3" t="s">
        <v>365</v>
      </c>
      <c r="B11" s="4" t="n">
        <v>-30085</v>
      </c>
    </row>
    <row r="12" spans="1:3">
      <c r="A12" s="3" t="s">
        <v>416</v>
      </c>
      <c r="B12" s="7" t="n">
        <v>5622111</v>
      </c>
      <c r="C12" s="7" t="n">
        <v>56762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17</v>
      </c>
      <c r="B1" s="2" t="s">
        <v>1</v>
      </c>
    </row>
    <row r="2" spans="1:4">
      <c r="B2" s="2" t="s">
        <v>2</v>
      </c>
      <c r="C2" s="2" t="s">
        <v>59</v>
      </c>
      <c r="D2" s="2" t="s">
        <v>25</v>
      </c>
    </row>
    <row r="3" spans="1:4">
      <c r="A3" s="6" t="s">
        <v>192</v>
      </c>
    </row>
    <row r="4" spans="1:4">
      <c r="A4" s="3" t="s">
        <v>418</v>
      </c>
      <c r="B4" s="7" t="n">
        <v>26700</v>
      </c>
      <c r="D4" s="7" t="n">
        <v>35900</v>
      </c>
    </row>
    <row r="5" spans="1:4">
      <c r="A5" s="6" t="s">
        <v>419</v>
      </c>
    </row>
    <row r="6" spans="1:4">
      <c r="A6" s="3" t="s">
        <v>77</v>
      </c>
      <c r="B6" s="4" t="n">
        <v>-132</v>
      </c>
      <c r="C6" s="7" t="n">
        <v>-1262</v>
      </c>
    </row>
    <row r="7" spans="1:4">
      <c r="A7" s="3" t="s">
        <v>420</v>
      </c>
    </row>
    <row r="8" spans="1:4">
      <c r="A8" s="6" t="s">
        <v>419</v>
      </c>
    </row>
    <row r="9" spans="1:4">
      <c r="A9" s="3" t="s">
        <v>421</v>
      </c>
      <c r="B9" s="4" t="n">
        <v>50000</v>
      </c>
    </row>
    <row r="10" spans="1:4">
      <c r="A10" s="3" t="s">
        <v>382</v>
      </c>
    </row>
    <row r="11" spans="1:4">
      <c r="A11" s="6" t="s">
        <v>419</v>
      </c>
    </row>
    <row r="12" spans="1:4">
      <c r="A12" s="3" t="s">
        <v>77</v>
      </c>
      <c r="B12" s="7" t="n">
        <v>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6" t="s">
        <v>423</v>
      </c>
    </row>
    <row r="3" spans="1:3">
      <c r="A3" s="3" t="s">
        <v>424</v>
      </c>
      <c r="B3" s="7" t="n">
        <v>5622111</v>
      </c>
      <c r="C3" s="7" t="n">
        <v>5676238</v>
      </c>
    </row>
    <row r="4" spans="1:3">
      <c r="A4" s="3" t="s">
        <v>416</v>
      </c>
      <c r="B4" s="4" t="n">
        <v>5622111</v>
      </c>
      <c r="C4" s="4" t="n">
        <v>5676238</v>
      </c>
    </row>
    <row r="5" spans="1:3">
      <c r="A5" s="3" t="s">
        <v>425</v>
      </c>
    </row>
    <row r="6" spans="1:3">
      <c r="A6" s="6" t="s">
        <v>423</v>
      </c>
    </row>
    <row r="7" spans="1:3">
      <c r="A7" s="3" t="s">
        <v>424</v>
      </c>
      <c r="B7" s="4" t="n">
        <v>911665</v>
      </c>
      <c r="C7" s="4" t="n">
        <v>917945</v>
      </c>
    </row>
    <row r="8" spans="1:3">
      <c r="A8" s="3" t="s">
        <v>426</v>
      </c>
      <c r="B8" s="4" t="n">
        <v>3183771</v>
      </c>
      <c r="C8" s="4" t="n">
        <v>3182492</v>
      </c>
    </row>
    <row r="9" spans="1:3">
      <c r="A9" s="3" t="s">
        <v>427</v>
      </c>
      <c r="B9" s="4" t="n">
        <v>1526675</v>
      </c>
      <c r="C9" s="4" t="n">
        <v>1575801</v>
      </c>
    </row>
    <row r="10" spans="1:3">
      <c r="A10" s="3" t="s">
        <v>416</v>
      </c>
      <c r="B10" s="4" t="n">
        <v>5622111</v>
      </c>
      <c r="C10" s="4" t="n">
        <v>5676238</v>
      </c>
    </row>
    <row r="11" spans="1:3">
      <c r="A11" s="3" t="s">
        <v>428</v>
      </c>
    </row>
    <row r="12" spans="1:3">
      <c r="A12" s="6" t="s">
        <v>423</v>
      </c>
    </row>
    <row r="13" spans="1:3">
      <c r="A13" s="3" t="s">
        <v>424</v>
      </c>
      <c r="B13" s="4" t="n">
        <v>946503</v>
      </c>
      <c r="C13" s="4" t="n">
        <v>963702</v>
      </c>
    </row>
    <row r="14" spans="1:3">
      <c r="A14" s="3" t="s">
        <v>426</v>
      </c>
      <c r="B14" s="4" t="n">
        <v>3154654</v>
      </c>
      <c r="C14" s="4" t="n">
        <v>3224877</v>
      </c>
    </row>
    <row r="15" spans="1:3">
      <c r="A15" s="3" t="s">
        <v>427</v>
      </c>
      <c r="B15" s="4" t="n">
        <v>1536230</v>
      </c>
      <c r="C15" s="4" t="n">
        <v>1586206</v>
      </c>
    </row>
    <row r="16" spans="1:3">
      <c r="A16" s="3" t="s">
        <v>366</v>
      </c>
      <c r="B16" s="7" t="n">
        <v>5637387</v>
      </c>
      <c r="C16" s="7" t="n">
        <v>57747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9</v>
      </c>
      <c r="B1" s="2" t="s">
        <v>1</v>
      </c>
      <c r="D1" s="2" t="s">
        <v>133</v>
      </c>
    </row>
    <row r="2" spans="1:4">
      <c r="B2" s="2" t="s">
        <v>2</v>
      </c>
      <c r="C2" s="2" t="s">
        <v>59</v>
      </c>
      <c r="D2" s="2" t="s">
        <v>25</v>
      </c>
    </row>
    <row r="3" spans="1:4">
      <c r="A3" s="6" t="s">
        <v>430</v>
      </c>
    </row>
    <row r="4" spans="1:4">
      <c r="A4" s="3" t="s">
        <v>70</v>
      </c>
      <c r="B4" s="7" t="n">
        <v>15902</v>
      </c>
      <c r="C4" s="7" t="n">
        <v>5686</v>
      </c>
    </row>
    <row r="5" spans="1:4">
      <c r="A5" s="3" t="s">
        <v>431</v>
      </c>
      <c r="B5" s="3" t="s">
        <v>432</v>
      </c>
    </row>
    <row r="6" spans="1:4">
      <c r="A6" s="3" t="s">
        <v>433</v>
      </c>
      <c r="B6" s="3" t="s">
        <v>434</v>
      </c>
    </row>
    <row r="7" spans="1:4">
      <c r="A7" s="3" t="s">
        <v>339</v>
      </c>
    </row>
    <row r="8" spans="1:4">
      <c r="A8" s="6" t="s">
        <v>430</v>
      </c>
    </row>
    <row r="9" spans="1:4">
      <c r="A9" s="3" t="s">
        <v>435</v>
      </c>
      <c r="B9" s="7" t="n">
        <v>11300</v>
      </c>
    </row>
    <row r="10" spans="1:4">
      <c r="A10" s="3" t="s">
        <v>340</v>
      </c>
    </row>
    <row r="11" spans="1:4">
      <c r="A11" s="6" t="s">
        <v>430</v>
      </c>
    </row>
    <row r="12" spans="1:4">
      <c r="A12" s="3" t="s">
        <v>435</v>
      </c>
      <c r="B12" s="4" t="n">
        <v>8800</v>
      </c>
    </row>
    <row r="13" spans="1:4">
      <c r="A13" s="3" t="s">
        <v>436</v>
      </c>
    </row>
    <row r="14" spans="1:4">
      <c r="A14" s="6" t="s">
        <v>430</v>
      </c>
    </row>
    <row r="15" spans="1:4">
      <c r="A15" s="3" t="s">
        <v>435</v>
      </c>
      <c r="B15" s="4" t="n">
        <v>4500</v>
      </c>
    </row>
    <row r="16" spans="1:4">
      <c r="A16" s="3" t="s">
        <v>342</v>
      </c>
    </row>
    <row r="17" spans="1:4">
      <c r="A17" s="6" t="s">
        <v>430</v>
      </c>
    </row>
    <row r="18" spans="1:4">
      <c r="A18" s="3" t="s">
        <v>435</v>
      </c>
      <c r="B18" s="4" t="n">
        <v>2900</v>
      </c>
    </row>
    <row r="19" spans="1:4">
      <c r="A19" s="3" t="s">
        <v>437</v>
      </c>
    </row>
    <row r="20" spans="1:4">
      <c r="A20" s="6" t="s">
        <v>430</v>
      </c>
    </row>
    <row r="21" spans="1:4">
      <c r="A21" s="3" t="s">
        <v>435</v>
      </c>
      <c r="D21" s="7" t="n">
        <v>46900</v>
      </c>
    </row>
    <row r="22" spans="1:4">
      <c r="A22" s="3" t="s">
        <v>438</v>
      </c>
    </row>
    <row r="23" spans="1:4">
      <c r="A23" s="6" t="s">
        <v>430</v>
      </c>
    </row>
    <row r="24" spans="1:4">
      <c r="A24" s="3" t="s">
        <v>435</v>
      </c>
      <c r="D24" s="4" t="n">
        <v>2400</v>
      </c>
    </row>
    <row r="25" spans="1:4">
      <c r="A25" s="3" t="s">
        <v>439</v>
      </c>
    </row>
    <row r="26" spans="1:4">
      <c r="A26" s="6" t="s">
        <v>430</v>
      </c>
    </row>
    <row r="27" spans="1:4">
      <c r="A27" s="3" t="s">
        <v>435</v>
      </c>
      <c r="D27" s="4" t="n">
        <v>14300</v>
      </c>
    </row>
    <row r="28" spans="1:4">
      <c r="A28" s="3" t="s">
        <v>343</v>
      </c>
    </row>
    <row r="29" spans="1:4">
      <c r="A29" s="6" t="s">
        <v>430</v>
      </c>
    </row>
    <row r="30" spans="1:4">
      <c r="A30" s="3" t="s">
        <v>435</v>
      </c>
      <c r="D30" s="4" t="n">
        <v>7800</v>
      </c>
    </row>
    <row r="31" spans="1:4">
      <c r="A31" s="3" t="s">
        <v>344</v>
      </c>
    </row>
    <row r="32" spans="1:4">
      <c r="A32" s="6" t="s">
        <v>430</v>
      </c>
    </row>
    <row r="33" spans="1:4">
      <c r="A33" s="3" t="s">
        <v>435</v>
      </c>
      <c r="D33" s="7" t="n">
        <v>1900</v>
      </c>
    </row>
    <row r="34" spans="1:4">
      <c r="A34" s="3" t="s">
        <v>440</v>
      </c>
    </row>
    <row r="35" spans="1:4">
      <c r="A35" s="6" t="s">
        <v>430</v>
      </c>
    </row>
    <row r="36" spans="1:4">
      <c r="A36" s="3" t="s">
        <v>431</v>
      </c>
      <c r="D36" s="3" t="s">
        <v>441</v>
      </c>
    </row>
    <row r="37" spans="1:4">
      <c r="A37" s="3" t="s">
        <v>433</v>
      </c>
      <c r="D37" s="3" t="s">
        <v>442</v>
      </c>
    </row>
    <row r="38" spans="1:4">
      <c r="A38" s="3" t="s">
        <v>443</v>
      </c>
    </row>
    <row r="39" spans="1:4">
      <c r="A39" s="6" t="s">
        <v>430</v>
      </c>
    </row>
    <row r="40" spans="1:4">
      <c r="A40" s="3" t="s">
        <v>444</v>
      </c>
      <c r="B40" s="4" t="n">
        <v>-300</v>
      </c>
      <c r="D40" s="7" t="n">
        <v>-200</v>
      </c>
    </row>
    <row r="41" spans="1:4">
      <c r="A41" s="3" t="s">
        <v>431</v>
      </c>
      <c r="D41" s="3" t="s">
        <v>445</v>
      </c>
    </row>
    <row r="42" spans="1:4">
      <c r="A42" s="3" t="s">
        <v>433</v>
      </c>
      <c r="D42" s="3" t="s">
        <v>446</v>
      </c>
    </row>
    <row r="43" spans="1:4">
      <c r="A43" s="3" t="s">
        <v>447</v>
      </c>
    </row>
    <row r="44" spans="1:4">
      <c r="A44" s="6" t="s">
        <v>430</v>
      </c>
    </row>
    <row r="45" spans="1:4">
      <c r="A45" s="3" t="s">
        <v>448</v>
      </c>
      <c r="B45" s="4" t="n">
        <v>27063</v>
      </c>
      <c r="D45" s="7" t="n">
        <v>28006</v>
      </c>
    </row>
    <row r="46" spans="1:4">
      <c r="A46" s="3" t="s">
        <v>449</v>
      </c>
    </row>
    <row r="47" spans="1:4">
      <c r="A47" s="6" t="s">
        <v>430</v>
      </c>
    </row>
    <row r="48" spans="1:4">
      <c r="A48" s="3" t="s">
        <v>448</v>
      </c>
      <c r="B48" s="4" t="n">
        <v>29193</v>
      </c>
      <c r="D48" s="4" t="n">
        <v>24420</v>
      </c>
    </row>
    <row r="49" spans="1:4">
      <c r="A49" s="3" t="s">
        <v>450</v>
      </c>
    </row>
    <row r="50" spans="1:4">
      <c r="A50" s="6" t="s">
        <v>430</v>
      </c>
    </row>
    <row r="51" spans="1:4">
      <c r="A51" s="3" t="s">
        <v>448</v>
      </c>
      <c r="B51" s="4" t="n">
        <v>1216</v>
      </c>
      <c r="D51" s="4" t="n">
        <v>725</v>
      </c>
    </row>
    <row r="52" spans="1:4">
      <c r="A52" s="3" t="s">
        <v>451</v>
      </c>
    </row>
    <row r="53" spans="1:4">
      <c r="A53" s="6" t="s">
        <v>430</v>
      </c>
    </row>
    <row r="54" spans="1:4">
      <c r="A54" s="3" t="s">
        <v>448</v>
      </c>
      <c r="B54" s="4" t="n">
        <v>0</v>
      </c>
      <c r="D54" s="4" t="n">
        <v>0</v>
      </c>
    </row>
    <row r="55" spans="1:4">
      <c r="A55" s="3" t="s">
        <v>452</v>
      </c>
    </row>
    <row r="56" spans="1:4">
      <c r="A56" s="6" t="s">
        <v>430</v>
      </c>
    </row>
    <row r="57" spans="1:4">
      <c r="A57" s="3" t="s">
        <v>448</v>
      </c>
      <c r="B57" s="4" t="n">
        <v>25847</v>
      </c>
      <c r="D57" s="4" t="n">
        <v>27281</v>
      </c>
    </row>
    <row r="58" spans="1:4">
      <c r="A58" s="3" t="s">
        <v>453</v>
      </c>
    </row>
    <row r="59" spans="1:4">
      <c r="A59" s="6" t="s">
        <v>430</v>
      </c>
    </row>
    <row r="60" spans="1:4">
      <c r="A60" s="3" t="s">
        <v>448</v>
      </c>
      <c r="B60" s="4" t="n">
        <v>29193</v>
      </c>
      <c r="D60" s="4" t="n">
        <v>24420</v>
      </c>
    </row>
    <row r="61" spans="1:4">
      <c r="A61" s="3" t="s">
        <v>454</v>
      </c>
    </row>
    <row r="62" spans="1:4">
      <c r="A62" s="6" t="s">
        <v>430</v>
      </c>
    </row>
    <row r="63" spans="1:4">
      <c r="A63" s="3" t="s">
        <v>448</v>
      </c>
      <c r="B63" s="4" t="n">
        <v>0</v>
      </c>
      <c r="D63" s="4" t="n">
        <v>0</v>
      </c>
    </row>
    <row r="64" spans="1:4">
      <c r="A64" s="3" t="s">
        <v>455</v>
      </c>
    </row>
    <row r="65" spans="1:4">
      <c r="A65" s="6" t="s">
        <v>430</v>
      </c>
    </row>
    <row r="66" spans="1:4">
      <c r="A66" s="3" t="s">
        <v>448</v>
      </c>
      <c r="B66" s="4" t="n">
        <v>0</v>
      </c>
      <c r="D66" s="4" t="n">
        <v>0</v>
      </c>
    </row>
    <row r="67" spans="1:4">
      <c r="A67" s="3" t="s">
        <v>456</v>
      </c>
    </row>
    <row r="68" spans="1:4">
      <c r="A68" s="6" t="s">
        <v>430</v>
      </c>
    </row>
    <row r="69" spans="1:4">
      <c r="A69" s="3" t="s">
        <v>448</v>
      </c>
      <c r="B69" s="4" t="n">
        <v>27477</v>
      </c>
      <c r="D69" s="4" t="n">
        <v>73303</v>
      </c>
    </row>
    <row r="70" spans="1:4">
      <c r="A70" s="3" t="s">
        <v>70</v>
      </c>
      <c r="B70" s="4" t="n">
        <v>15698</v>
      </c>
      <c r="D70" s="4" t="n">
        <v>17195</v>
      </c>
    </row>
    <row r="71" spans="1:4">
      <c r="A71" s="3" t="s">
        <v>457</v>
      </c>
    </row>
    <row r="72" spans="1:4">
      <c r="A72" s="6" t="s">
        <v>430</v>
      </c>
    </row>
    <row r="73" spans="1:4">
      <c r="A73" s="3" t="s">
        <v>448</v>
      </c>
      <c r="B73" s="4" t="n">
        <v>0</v>
      </c>
      <c r="D73" s="4" t="n">
        <v>0</v>
      </c>
    </row>
    <row r="74" spans="1:4">
      <c r="A74" s="3" t="s">
        <v>458</v>
      </c>
    </row>
    <row r="75" spans="1:4">
      <c r="A75" s="6" t="s">
        <v>430</v>
      </c>
    </row>
    <row r="76" spans="1:4">
      <c r="A76" s="3" t="s">
        <v>448</v>
      </c>
      <c r="B76" s="4" t="n">
        <v>0</v>
      </c>
      <c r="D76" s="4" t="n">
        <v>0</v>
      </c>
    </row>
    <row r="77" spans="1:4">
      <c r="A77" s="3" t="s">
        <v>459</v>
      </c>
    </row>
    <row r="78" spans="1:4">
      <c r="A78" s="6" t="s">
        <v>430</v>
      </c>
    </row>
    <row r="79" spans="1:4">
      <c r="A79" s="3" t="s">
        <v>448</v>
      </c>
      <c r="B79" s="7" t="n">
        <v>27477</v>
      </c>
      <c r="D79" s="7" t="n">
        <v>733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59</v>
      </c>
    </row>
    <row r="3" spans="1:3">
      <c r="A3" s="3" t="s">
        <v>82</v>
      </c>
      <c r="B3" s="7" t="n">
        <v>61022</v>
      </c>
      <c r="C3" s="7" t="n">
        <v>71655</v>
      </c>
    </row>
    <row r="4" spans="1:3">
      <c r="A4" s="6" t="s">
        <v>93</v>
      </c>
    </row>
    <row r="5" spans="1:3">
      <c r="A5" s="3" t="s">
        <v>94</v>
      </c>
      <c r="B5" s="4" t="n">
        <v>4773</v>
      </c>
      <c r="C5" s="4" t="n">
        <v>2619</v>
      </c>
    </row>
    <row r="6" spans="1:3">
      <c r="A6" s="3" t="s">
        <v>95</v>
      </c>
      <c r="B6" s="4" t="n">
        <v>-86</v>
      </c>
      <c r="C6" s="4" t="n">
        <v>1</v>
      </c>
    </row>
    <row r="7" spans="1:3">
      <c r="A7" s="3" t="s">
        <v>96</v>
      </c>
      <c r="B7" s="4" t="n">
        <v>4687</v>
      </c>
      <c r="C7" s="4" t="n">
        <v>2620</v>
      </c>
    </row>
    <row r="8" spans="1:3">
      <c r="A8" s="3" t="s">
        <v>97</v>
      </c>
      <c r="B8" s="4" t="n">
        <v>65709</v>
      </c>
      <c r="C8" s="4" t="n">
        <v>74275</v>
      </c>
    </row>
    <row r="9" spans="1:3">
      <c r="A9" s="3" t="s">
        <v>98</v>
      </c>
      <c r="B9" s="4" t="n">
        <v>0</v>
      </c>
      <c r="C9" s="4" t="n">
        <v>-76</v>
      </c>
    </row>
    <row r="10" spans="1:3">
      <c r="A10" s="3" t="s">
        <v>99</v>
      </c>
      <c r="B10" s="4" t="n">
        <v>65709</v>
      </c>
      <c r="C10" s="4" t="n">
        <v>74199</v>
      </c>
    </row>
    <row r="11" spans="1:3">
      <c r="A11" s="3" t="s">
        <v>21</v>
      </c>
    </row>
    <row r="12" spans="1:3">
      <c r="A12" s="3" t="s">
        <v>82</v>
      </c>
      <c r="B12" s="4" t="n">
        <v>61022</v>
      </c>
      <c r="C12" s="4" t="n">
        <v>71655</v>
      </c>
    </row>
    <row r="13" spans="1:3">
      <c r="A13" s="6" t="s">
        <v>93</v>
      </c>
    </row>
    <row r="14" spans="1:3">
      <c r="A14" s="3" t="s">
        <v>94</v>
      </c>
      <c r="B14" s="4" t="n">
        <v>4773</v>
      </c>
      <c r="C14" s="4" t="n">
        <v>2619</v>
      </c>
    </row>
    <row r="15" spans="1:3">
      <c r="A15" s="3" t="s">
        <v>95</v>
      </c>
      <c r="B15" s="4" t="n">
        <v>-85</v>
      </c>
      <c r="C15" s="4" t="n">
        <v>2</v>
      </c>
    </row>
    <row r="16" spans="1:3">
      <c r="A16" s="3" t="s">
        <v>96</v>
      </c>
      <c r="B16" s="4" t="n">
        <v>4688</v>
      </c>
      <c r="C16" s="4" t="n">
        <v>2621</v>
      </c>
    </row>
    <row r="17" spans="1:3">
      <c r="A17" s="3" t="s">
        <v>99</v>
      </c>
      <c r="B17" s="7" t="n">
        <v>65710</v>
      </c>
      <c r="C17" s="7" t="n">
        <v>742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460</v>
      </c>
      <c r="B1" s="2" t="s">
        <v>1</v>
      </c>
    </row>
    <row r="2" spans="1:5">
      <c r="B2" s="2" t="s">
        <v>2</v>
      </c>
      <c r="C2" s="2" t="s">
        <v>59</v>
      </c>
      <c r="D2" s="2" t="s">
        <v>25</v>
      </c>
      <c r="E2" s="2" t="s">
        <v>461</v>
      </c>
    </row>
    <row r="3" spans="1:5">
      <c r="A3" s="6" t="s">
        <v>462</v>
      </c>
    </row>
    <row r="4" spans="1:5">
      <c r="A4" s="3" t="s">
        <v>463</v>
      </c>
      <c r="B4" s="10" t="n">
        <v>0.1</v>
      </c>
    </row>
    <row r="5" spans="1:5">
      <c r="A5" s="3" t="s">
        <v>131</v>
      </c>
      <c r="B5" s="9" t="n">
        <v>0.275</v>
      </c>
      <c r="C5" s="8" t="n">
        <v>0.26</v>
      </c>
    </row>
    <row r="6" spans="1:5">
      <c r="A6" s="3" t="s">
        <v>464</v>
      </c>
    </row>
    <row r="7" spans="1:5">
      <c r="A7" s="6" t="s">
        <v>462</v>
      </c>
    </row>
    <row r="8" spans="1:5">
      <c r="A8" s="3" t="s">
        <v>280</v>
      </c>
      <c r="B8" s="3" t="s">
        <v>281</v>
      </c>
    </row>
    <row r="9" spans="1:5">
      <c r="A9" s="3" t="s">
        <v>465</v>
      </c>
    </row>
    <row r="10" spans="1:5">
      <c r="A10" s="6" t="s">
        <v>462</v>
      </c>
    </row>
    <row r="11" spans="1:5">
      <c r="A11" s="3" t="s">
        <v>466</v>
      </c>
      <c r="B11" s="10" t="n">
        <v>84.90000000000001</v>
      </c>
      <c r="D11" s="10" t="n">
        <v>85.59999999999999</v>
      </c>
    </row>
    <row r="12" spans="1:5">
      <c r="A12" s="3" t="s">
        <v>467</v>
      </c>
    </row>
    <row r="13" spans="1:5">
      <c r="A13" s="6" t="s">
        <v>462</v>
      </c>
    </row>
    <row r="14" spans="1:5">
      <c r="A14" s="3" t="s">
        <v>468</v>
      </c>
      <c r="C14" s="4" t="n">
        <v>400000</v>
      </c>
    </row>
    <row r="15" spans="1:5">
      <c r="A15" s="3" t="s">
        <v>102</v>
      </c>
    </row>
    <row r="16" spans="1:5">
      <c r="A16" s="6" t="s">
        <v>462</v>
      </c>
    </row>
    <row r="17" spans="1:5">
      <c r="A17" s="3" t="s">
        <v>469</v>
      </c>
      <c r="B17" s="4" t="n">
        <v>1900000</v>
      </c>
    </row>
    <row r="18" spans="1:5">
      <c r="A18" s="3" t="s">
        <v>470</v>
      </c>
      <c r="B18" s="8" t="n">
        <v>15.47</v>
      </c>
    </row>
    <row r="19" spans="1:5">
      <c r="A19" s="3" t="s">
        <v>471</v>
      </c>
      <c r="B19" s="10" t="n">
        <v>29.7</v>
      </c>
    </row>
    <row r="20" spans="1:5">
      <c r="A20" s="3" t="s">
        <v>472</v>
      </c>
      <c r="B20" s="4" t="n">
        <v>1922000</v>
      </c>
      <c r="C20" s="4" t="n">
        <v>100000</v>
      </c>
    </row>
    <row r="21" spans="1:5">
      <c r="A21" s="3" t="s">
        <v>468</v>
      </c>
      <c r="C21" s="4" t="n">
        <v>403000</v>
      </c>
    </row>
    <row r="22" spans="1:5">
      <c r="A22" s="3" t="s">
        <v>473</v>
      </c>
    </row>
    <row r="23" spans="1:5">
      <c r="A23" s="6" t="s">
        <v>462</v>
      </c>
    </row>
    <row r="24" spans="1:5">
      <c r="A24" s="3" t="s">
        <v>472</v>
      </c>
      <c r="B24" s="4" t="n">
        <v>100000</v>
      </c>
    </row>
    <row r="25" spans="1:5">
      <c r="A25" s="3" t="s">
        <v>474</v>
      </c>
    </row>
    <row r="26" spans="1:5">
      <c r="A26" s="6" t="s">
        <v>462</v>
      </c>
    </row>
    <row r="27" spans="1:5">
      <c r="A27" s="3" t="s">
        <v>475</v>
      </c>
      <c r="E27" s="7" t="n">
        <v>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76</v>
      </c>
      <c r="B1" s="2" t="s">
        <v>1</v>
      </c>
    </row>
    <row r="2" spans="1:4">
      <c r="B2" s="2" t="s">
        <v>2</v>
      </c>
      <c r="C2" s="2" t="s">
        <v>59</v>
      </c>
      <c r="D2" s="2" t="s">
        <v>477</v>
      </c>
    </row>
    <row r="3" spans="1:4">
      <c r="A3" s="6" t="s">
        <v>478</v>
      </c>
    </row>
    <row r="4" spans="1:4">
      <c r="A4" s="3" t="s">
        <v>479</v>
      </c>
      <c r="D4" s="4" t="n">
        <v>15</v>
      </c>
    </row>
    <row r="5" spans="1:4">
      <c r="A5" s="3" t="s">
        <v>480</v>
      </c>
      <c r="B5" s="11" t="n">
        <v>0.7</v>
      </c>
      <c r="C5" s="11" t="n">
        <v>0.6</v>
      </c>
    </row>
    <row r="6" spans="1:4">
      <c r="A6" s="3" t="s">
        <v>481</v>
      </c>
      <c r="B6" s="3" t="s">
        <v>482</v>
      </c>
    </row>
    <row r="7" spans="1:4">
      <c r="A7" s="3" t="s">
        <v>141</v>
      </c>
      <c r="B7" s="7" t="n">
        <v>2484</v>
      </c>
      <c r="C7" s="7" t="n">
        <v>2126</v>
      </c>
    </row>
    <row r="8" spans="1:4">
      <c r="A8" s="3" t="s">
        <v>483</v>
      </c>
      <c r="B8" s="7" t="n">
        <v>20500</v>
      </c>
    </row>
    <row r="9" spans="1:4">
      <c r="A9" s="3" t="s">
        <v>484</v>
      </c>
      <c r="B9" s="3" t="s">
        <v>485</v>
      </c>
    </row>
    <row r="10" spans="1:4">
      <c r="A10" s="3" t="s">
        <v>440</v>
      </c>
    </row>
    <row r="11" spans="1:4">
      <c r="A11" s="6" t="s">
        <v>478</v>
      </c>
    </row>
    <row r="12" spans="1:4">
      <c r="A12" s="3" t="s">
        <v>486</v>
      </c>
      <c r="B12" s="3" t="s">
        <v>487</v>
      </c>
    </row>
    <row r="13" spans="1:4">
      <c r="A13" s="3" t="s">
        <v>488</v>
      </c>
      <c r="B13" s="3" t="s">
        <v>489</v>
      </c>
      <c r="C13" s="3" t="s">
        <v>490</v>
      </c>
    </row>
    <row r="14" spans="1:4">
      <c r="A14" s="3" t="s">
        <v>491</v>
      </c>
      <c r="B14" s="3" t="s">
        <v>492</v>
      </c>
      <c r="C14" s="3" t="s">
        <v>493</v>
      </c>
    </row>
    <row r="15" spans="1:4">
      <c r="A15" s="3" t="s">
        <v>481</v>
      </c>
      <c r="C15" s="3" t="s">
        <v>494</v>
      </c>
    </row>
    <row r="16" spans="1:4">
      <c r="A16" s="3" t="s">
        <v>443</v>
      </c>
    </row>
    <row r="17" spans="1:4">
      <c r="A17" s="6" t="s">
        <v>478</v>
      </c>
    </row>
    <row r="18" spans="1:4">
      <c r="A18" s="3" t="s">
        <v>486</v>
      </c>
      <c r="B18" s="3" t="s">
        <v>293</v>
      </c>
    </row>
    <row r="19" spans="1:4">
      <c r="A19" s="3" t="s">
        <v>488</v>
      </c>
      <c r="B19" s="3" t="s">
        <v>495</v>
      </c>
      <c r="C19" s="3" t="s">
        <v>496</v>
      </c>
    </row>
    <row r="20" spans="1:4">
      <c r="A20" s="3" t="s">
        <v>491</v>
      </c>
      <c r="B20" s="3" t="s">
        <v>497</v>
      </c>
      <c r="C20" s="3" t="s">
        <v>498</v>
      </c>
    </row>
    <row r="21" spans="1:4">
      <c r="A21" s="3" t="s">
        <v>481</v>
      </c>
      <c r="C21" s="3" t="s">
        <v>4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59</v>
      </c>
    </row>
    <row r="3" spans="1:3">
      <c r="A3" s="6" t="s">
        <v>501</v>
      </c>
    </row>
    <row r="4" spans="1:3">
      <c r="A4" s="3" t="s">
        <v>82</v>
      </c>
      <c r="B4" s="7" t="n">
        <v>61022</v>
      </c>
      <c r="C4" s="7" t="n">
        <v>71655</v>
      </c>
    </row>
    <row r="5" spans="1:3">
      <c r="A5" s="3" t="s">
        <v>83</v>
      </c>
      <c r="B5" s="4" t="n">
        <v>0</v>
      </c>
      <c r="C5" s="4" t="n">
        <v>-76</v>
      </c>
    </row>
    <row r="6" spans="1:3">
      <c r="A6" s="3" t="s">
        <v>502</v>
      </c>
      <c r="B6" s="4" t="n">
        <v>-56</v>
      </c>
      <c r="C6" s="4" t="n">
        <v>-10</v>
      </c>
    </row>
    <row r="7" spans="1:3">
      <c r="A7" s="3" t="s">
        <v>503</v>
      </c>
      <c r="B7" s="7" t="n">
        <v>60966</v>
      </c>
      <c r="C7" s="7" t="n">
        <v>71569</v>
      </c>
    </row>
    <row r="8" spans="1:3">
      <c r="A8" s="3" t="s">
        <v>504</v>
      </c>
      <c r="B8" s="4" t="n">
        <v>304158</v>
      </c>
      <c r="C8" s="4" t="n">
        <v>304569</v>
      </c>
    </row>
    <row r="9" spans="1:3">
      <c r="A9" s="3" t="s">
        <v>505</v>
      </c>
      <c r="B9" s="8" t="n">
        <v>0.2</v>
      </c>
      <c r="C9" s="8" t="n">
        <v>0.23</v>
      </c>
    </row>
    <row r="10" spans="1:3">
      <c r="A10" s="6" t="s">
        <v>506</v>
      </c>
    </row>
    <row r="11" spans="1:3">
      <c r="A11" s="3" t="s">
        <v>507</v>
      </c>
      <c r="B11" s="7" t="n">
        <v>60966</v>
      </c>
      <c r="C11" s="7" t="n">
        <v>71569</v>
      </c>
    </row>
    <row r="12" spans="1:3">
      <c r="A12" s="3" t="s">
        <v>508</v>
      </c>
      <c r="B12" s="4" t="n">
        <v>120</v>
      </c>
      <c r="C12" s="4" t="n">
        <v>226</v>
      </c>
    </row>
    <row r="13" spans="1:3">
      <c r="A13" s="3" t="s">
        <v>509</v>
      </c>
      <c r="B13" s="4" t="n">
        <v>304278</v>
      </c>
      <c r="C13" s="4" t="n">
        <v>304795</v>
      </c>
    </row>
    <row r="14" spans="1:3">
      <c r="A14" s="3" t="s">
        <v>505</v>
      </c>
      <c r="B14" s="8" t="n">
        <v>0.2</v>
      </c>
      <c r="C14" s="8" t="n">
        <v>0.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10</v>
      </c>
      <c r="B1" s="2" t="s">
        <v>1</v>
      </c>
    </row>
    <row r="2" spans="1:3">
      <c r="B2" s="2" t="s">
        <v>2</v>
      </c>
      <c r="C2" s="2" t="s">
        <v>59</v>
      </c>
    </row>
    <row r="3" spans="1:3">
      <c r="A3" s="6" t="s">
        <v>207</v>
      </c>
    </row>
    <row r="4" spans="1:3">
      <c r="A4" s="3" t="s">
        <v>504</v>
      </c>
      <c r="B4" s="4" t="n">
        <v>304158</v>
      </c>
      <c r="C4" s="4" t="n">
        <v>304569</v>
      </c>
    </row>
    <row r="5" spans="1:3">
      <c r="A5" s="3" t="s">
        <v>467</v>
      </c>
    </row>
    <row r="6" spans="1:3">
      <c r="A6" s="6" t="s">
        <v>207</v>
      </c>
    </row>
    <row r="7" spans="1:3">
      <c r="A7" s="3" t="s">
        <v>504</v>
      </c>
      <c r="C7" s="4" t="n">
        <v>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59</v>
      </c>
    </row>
    <row r="3" spans="1:3">
      <c r="A3" s="6" t="s">
        <v>207</v>
      </c>
    </row>
    <row r="4" spans="1:3">
      <c r="A4" s="3" t="s">
        <v>82</v>
      </c>
      <c r="B4" s="7" t="n">
        <v>61022</v>
      </c>
      <c r="C4" s="7" t="n">
        <v>71655</v>
      </c>
    </row>
    <row r="5" spans="1:3">
      <c r="A5" s="3" t="s">
        <v>502</v>
      </c>
      <c r="B5" s="4" t="n">
        <v>-56</v>
      </c>
      <c r="C5" s="4" t="n">
        <v>-10</v>
      </c>
    </row>
    <row r="6" spans="1:3">
      <c r="A6" s="3" t="s">
        <v>503</v>
      </c>
      <c r="B6" s="7" t="n">
        <v>60966</v>
      </c>
      <c r="C6" s="7" t="n">
        <v>71569</v>
      </c>
    </row>
    <row r="7" spans="1:3">
      <c r="A7" s="3" t="s">
        <v>504</v>
      </c>
      <c r="B7" s="4" t="n">
        <v>304158</v>
      </c>
      <c r="C7" s="4" t="n">
        <v>304569</v>
      </c>
    </row>
    <row r="8" spans="1:3">
      <c r="A8" s="3" t="s">
        <v>505</v>
      </c>
      <c r="B8" s="8" t="n">
        <v>0.2</v>
      </c>
      <c r="C8" s="8" t="n">
        <v>0.23</v>
      </c>
    </row>
    <row r="9" spans="1:3">
      <c r="A9" s="3" t="s">
        <v>507</v>
      </c>
      <c r="B9" s="7" t="n">
        <v>60966</v>
      </c>
      <c r="C9" s="7" t="n">
        <v>71569</v>
      </c>
    </row>
    <row r="10" spans="1:3">
      <c r="A10" s="3" t="s">
        <v>508</v>
      </c>
      <c r="B10" s="4" t="n">
        <v>120</v>
      </c>
      <c r="C10" s="4" t="n">
        <v>226</v>
      </c>
    </row>
    <row r="11" spans="1:3">
      <c r="A11" s="3" t="s">
        <v>509</v>
      </c>
      <c r="B11" s="4" t="n">
        <v>304278</v>
      </c>
      <c r="C11" s="4" t="n">
        <v>304795</v>
      </c>
    </row>
    <row r="12" spans="1:3">
      <c r="A12" s="3" t="s">
        <v>505</v>
      </c>
      <c r="B12" s="8" t="n">
        <v>0.2</v>
      </c>
      <c r="C12" s="8" t="n">
        <v>0.23</v>
      </c>
    </row>
    <row r="13" spans="1:3">
      <c r="A13" s="3" t="s">
        <v>21</v>
      </c>
    </row>
    <row r="14" spans="1:3">
      <c r="A14" s="6" t="s">
        <v>207</v>
      </c>
    </row>
    <row r="15" spans="1:3">
      <c r="A15" s="3" t="s">
        <v>82</v>
      </c>
      <c r="B15" s="7" t="n">
        <v>61022</v>
      </c>
      <c r="C15" s="7" t="n">
        <v>71655</v>
      </c>
    </row>
    <row r="16" spans="1:3">
      <c r="A16" s="3" t="s">
        <v>502</v>
      </c>
      <c r="B16" s="4" t="n">
        <v>-56</v>
      </c>
      <c r="C16" s="4" t="n">
        <v>-10</v>
      </c>
    </row>
    <row r="17" spans="1:3">
      <c r="A17" s="3" t="s">
        <v>503</v>
      </c>
      <c r="B17" s="7" t="n">
        <v>60966</v>
      </c>
      <c r="C17" s="7" t="n">
        <v>71645</v>
      </c>
    </row>
    <row r="18" spans="1:3">
      <c r="A18" s="3" t="s">
        <v>504</v>
      </c>
      <c r="B18" s="4" t="n">
        <v>304158</v>
      </c>
      <c r="C18" s="4" t="n">
        <v>304888</v>
      </c>
    </row>
    <row r="19" spans="1:3">
      <c r="A19" s="3" t="s">
        <v>505</v>
      </c>
      <c r="B19" s="8" t="n">
        <v>0.2</v>
      </c>
      <c r="C19" s="8" t="n">
        <v>0.23</v>
      </c>
    </row>
    <row r="20" spans="1:3">
      <c r="A20" s="3" t="s">
        <v>507</v>
      </c>
      <c r="B20" s="7" t="n">
        <v>60966</v>
      </c>
      <c r="C20" s="7" t="n">
        <v>71645</v>
      </c>
    </row>
    <row r="21" spans="1:3">
      <c r="A21" s="3" t="s">
        <v>508</v>
      </c>
      <c r="B21" s="4" t="n">
        <v>120</v>
      </c>
      <c r="C21" s="4" t="n">
        <v>226</v>
      </c>
    </row>
    <row r="22" spans="1:3">
      <c r="A22" s="3" t="s">
        <v>509</v>
      </c>
      <c r="B22" s="4" t="n">
        <v>304278</v>
      </c>
      <c r="C22" s="4" t="n">
        <v>305114</v>
      </c>
    </row>
    <row r="23" spans="1:3">
      <c r="A23" s="3" t="s">
        <v>505</v>
      </c>
      <c r="B23" s="8" t="n">
        <v>0.2</v>
      </c>
      <c r="C23" s="8" t="n">
        <v>0.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12</v>
      </c>
      <c r="B1" s="2" t="s">
        <v>1</v>
      </c>
    </row>
    <row r="2" spans="1:4">
      <c r="B2" s="2" t="s">
        <v>2</v>
      </c>
      <c r="C2" s="2" t="s">
        <v>59</v>
      </c>
      <c r="D2" s="2" t="s">
        <v>25</v>
      </c>
    </row>
    <row r="3" spans="1:4">
      <c r="A3" s="6" t="s">
        <v>210</v>
      </c>
    </row>
    <row r="4" spans="1:4">
      <c r="A4" s="3" t="s">
        <v>513</v>
      </c>
      <c r="D4" s="7" t="n">
        <v>28000</v>
      </c>
    </row>
    <row r="5" spans="1:4">
      <c r="A5" s="3" t="s">
        <v>514</v>
      </c>
      <c r="B5" s="7" t="n">
        <v>8500</v>
      </c>
    </row>
    <row r="6" spans="1:4">
      <c r="A6" s="6" t="s">
        <v>515</v>
      </c>
    </row>
    <row r="7" spans="1:4">
      <c r="A7" s="3" t="s">
        <v>516</v>
      </c>
      <c r="B7" s="4" t="n">
        <v>19500</v>
      </c>
    </row>
    <row r="8" spans="1:4">
      <c r="A8" s="3" t="s">
        <v>517</v>
      </c>
      <c r="B8" s="4" t="n">
        <v>1800</v>
      </c>
      <c r="C8" s="7" t="n">
        <v>1900</v>
      </c>
    </row>
    <row r="9" spans="1:4">
      <c r="A9" s="6" t="s">
        <v>518</v>
      </c>
    </row>
    <row r="10" spans="1:4">
      <c r="A10" s="3" t="s">
        <v>333</v>
      </c>
      <c r="B10" s="4" t="n">
        <v>5446</v>
      </c>
    </row>
    <row r="11" spans="1:4">
      <c r="A11" s="4" t="n">
        <v>2019</v>
      </c>
      <c r="B11" s="4" t="n">
        <v>7225</v>
      </c>
    </row>
    <row r="12" spans="1:4">
      <c r="A12" s="4" t="n">
        <v>2020</v>
      </c>
      <c r="B12" s="4" t="n">
        <v>7244</v>
      </c>
    </row>
    <row r="13" spans="1:4">
      <c r="A13" s="4" t="n">
        <v>2021</v>
      </c>
      <c r="B13" s="4" t="n">
        <v>7453</v>
      </c>
    </row>
    <row r="14" spans="1:4">
      <c r="A14" s="4" t="n">
        <v>2022</v>
      </c>
      <c r="B14" s="4" t="n">
        <v>7521</v>
      </c>
    </row>
    <row r="15" spans="1:4">
      <c r="A15" s="3" t="s">
        <v>414</v>
      </c>
      <c r="B15" s="4" t="n">
        <v>72621</v>
      </c>
    </row>
    <row r="16" spans="1:4">
      <c r="A16" s="3" t="s">
        <v>519</v>
      </c>
      <c r="B16" s="4" t="n">
        <v>107510</v>
      </c>
    </row>
    <row r="17" spans="1:4">
      <c r="A17" s="3" t="s">
        <v>465</v>
      </c>
    </row>
    <row r="18" spans="1:4">
      <c r="A18" s="6" t="s">
        <v>515</v>
      </c>
    </row>
    <row r="19" spans="1:4">
      <c r="A19" s="3" t="s">
        <v>516</v>
      </c>
      <c r="B19" s="4" t="n">
        <v>19500</v>
      </c>
    </row>
    <row r="20" spans="1:4">
      <c r="A20" s="3" t="s">
        <v>520</v>
      </c>
    </row>
    <row r="21" spans="1:4">
      <c r="A21" s="6" t="s">
        <v>515</v>
      </c>
    </row>
    <row r="22" spans="1:4">
      <c r="A22" s="3" t="s">
        <v>521</v>
      </c>
      <c r="B22" s="7" t="n">
        <v>19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13"/>
    <col customWidth="1" max="5" min="5" width="45"/>
    <col customWidth="1" max="6" min="6" width="27"/>
    <col customWidth="1" max="7" min="7" width="39"/>
    <col customWidth="1" max="8" min="8" width="71"/>
    <col customWidth="1" max="9" min="9" width="38"/>
    <col customWidth="1" max="10" min="10" width="26"/>
  </cols>
  <sheetData>
    <row r="1" spans="1:10">
      <c r="A1" s="1" t="s">
        <v>100</v>
      </c>
      <c r="B1" s="2" t="s">
        <v>101</v>
      </c>
      <c r="C1" s="2" t="s">
        <v>21</v>
      </c>
      <c r="D1" s="2" t="s">
        <v>102</v>
      </c>
      <c r="E1" s="2" t="s">
        <v>103</v>
      </c>
      <c r="F1" s="2" t="s">
        <v>104</v>
      </c>
      <c r="G1" s="2" t="s">
        <v>105</v>
      </c>
      <c r="H1" s="2" t="s">
        <v>106</v>
      </c>
      <c r="I1" s="2" t="s">
        <v>107</v>
      </c>
      <c r="J1" s="2" t="s">
        <v>108</v>
      </c>
    </row>
    <row r="2" spans="1:10">
      <c r="A2" s="3" t="s">
        <v>109</v>
      </c>
      <c r="D2" s="4" t="n">
        <v>304343000</v>
      </c>
    </row>
    <row r="3" spans="1:10">
      <c r="A3" s="3" t="s">
        <v>110</v>
      </c>
      <c r="B3" s="7" t="n">
        <v>2927160</v>
      </c>
      <c r="C3" s="7" t="n">
        <v>2926909</v>
      </c>
      <c r="D3" s="7" t="n">
        <v>3043</v>
      </c>
      <c r="E3" s="7" t="n">
        <v>2905378</v>
      </c>
      <c r="F3" s="7" t="n">
        <v>3324874</v>
      </c>
      <c r="G3" s="7" t="n">
        <v>21519</v>
      </c>
      <c r="H3" s="7" t="n">
        <v>21531</v>
      </c>
      <c r="I3" s="7" t="n">
        <v>-426552</v>
      </c>
      <c r="J3" s="7" t="n">
        <v>4276</v>
      </c>
    </row>
    <row r="4" spans="1:10">
      <c r="A4" s="6" t="s">
        <v>111</v>
      </c>
    </row>
    <row r="5" spans="1:10">
      <c r="A5" s="3" t="s">
        <v>112</v>
      </c>
      <c r="B5" s="4" t="n">
        <v>-79480</v>
      </c>
      <c r="C5" s="4" t="n">
        <v>-79476</v>
      </c>
      <c r="E5" s="4" t="n">
        <v>-79476</v>
      </c>
      <c r="I5" s="4" t="n">
        <v>-79480</v>
      </c>
    </row>
    <row r="6" spans="1:10">
      <c r="A6" s="3" t="s">
        <v>113</v>
      </c>
      <c r="B6" s="4" t="n">
        <v>2126</v>
      </c>
      <c r="C6" s="4" t="n">
        <v>2126</v>
      </c>
      <c r="E6" s="4" t="n">
        <v>2126</v>
      </c>
      <c r="F6" s="4" t="n">
        <v>2123</v>
      </c>
      <c r="J6" s="4" t="n">
        <v>3</v>
      </c>
    </row>
    <row r="7" spans="1:10">
      <c r="A7" s="3" t="s">
        <v>114</v>
      </c>
      <c r="B7" s="4" t="n">
        <v>2620</v>
      </c>
      <c r="C7" s="4" t="n">
        <v>2621</v>
      </c>
      <c r="G7" s="4" t="n">
        <v>2620</v>
      </c>
      <c r="H7" s="4" t="n">
        <v>2621</v>
      </c>
    </row>
    <row r="8" spans="1:10">
      <c r="A8" s="3" t="s">
        <v>115</v>
      </c>
      <c r="D8" s="4" t="n">
        <v>147000</v>
      </c>
    </row>
    <row r="9" spans="1:10">
      <c r="A9" s="3" t="s">
        <v>116</v>
      </c>
      <c r="B9" s="4" t="n">
        <v>0</v>
      </c>
      <c r="D9" s="7" t="n">
        <v>6</v>
      </c>
      <c r="J9" s="4" t="n">
        <v>-6</v>
      </c>
    </row>
    <row r="10" spans="1:10">
      <c r="A10" s="3" t="s">
        <v>117</v>
      </c>
      <c r="D10" s="4" t="n">
        <v>403000</v>
      </c>
    </row>
    <row r="11" spans="1:10">
      <c r="A11" s="3" t="s">
        <v>118</v>
      </c>
      <c r="B11" s="4" t="n">
        <v>0</v>
      </c>
      <c r="F11" s="4" t="n">
        <v>3701</v>
      </c>
      <c r="J11" s="4" t="n">
        <v>-3701</v>
      </c>
    </row>
    <row r="12" spans="1:10">
      <c r="A12" s="3" t="s">
        <v>119</v>
      </c>
      <c r="D12" s="4" t="n">
        <v>-100000</v>
      </c>
    </row>
    <row r="13" spans="1:10">
      <c r="A13" s="3" t="s">
        <v>120</v>
      </c>
      <c r="B13" s="4" t="n">
        <v>-2464</v>
      </c>
      <c r="C13" s="4" t="n">
        <v>-2464</v>
      </c>
      <c r="E13" s="4" t="n">
        <v>-2464</v>
      </c>
      <c r="F13" s="4" t="n">
        <v>-2464</v>
      </c>
    </row>
    <row r="14" spans="1:10">
      <c r="A14" s="3" t="s">
        <v>82</v>
      </c>
      <c r="B14" s="4" t="n">
        <v>71655</v>
      </c>
      <c r="C14" s="4" t="n">
        <v>71655</v>
      </c>
      <c r="I14" s="4" t="n">
        <v>71579</v>
      </c>
      <c r="J14" s="4" t="n">
        <v>76</v>
      </c>
    </row>
    <row r="15" spans="1:10">
      <c r="A15" s="3" t="s">
        <v>121</v>
      </c>
      <c r="C15" s="4" t="n">
        <v>71655</v>
      </c>
      <c r="E15" s="4" t="n">
        <v>71655</v>
      </c>
    </row>
    <row r="16" spans="1:10">
      <c r="A16" s="3" t="s">
        <v>122</v>
      </c>
      <c r="D16" s="4" t="n">
        <v>304893000</v>
      </c>
    </row>
    <row r="17" spans="1:10">
      <c r="A17" s="3" t="s">
        <v>123</v>
      </c>
      <c r="B17" s="4" t="n">
        <v>2921617</v>
      </c>
      <c r="C17" s="4" t="n">
        <v>2921371</v>
      </c>
      <c r="D17" s="7" t="n">
        <v>3049</v>
      </c>
      <c r="E17" s="4" t="n">
        <v>2897219</v>
      </c>
      <c r="F17" s="4" t="n">
        <v>3328234</v>
      </c>
      <c r="G17" s="4" t="n">
        <v>24139</v>
      </c>
      <c r="H17" s="4" t="n">
        <v>24152</v>
      </c>
      <c r="I17" s="4" t="n">
        <v>-434453</v>
      </c>
      <c r="J17" s="4" t="n">
        <v>648</v>
      </c>
    </row>
    <row r="18" spans="1:10">
      <c r="A18" s="3" t="s">
        <v>124</v>
      </c>
      <c r="D18" s="4" t="n">
        <v>304620000</v>
      </c>
    </row>
    <row r="19" spans="1:10">
      <c r="A19" s="3" t="s">
        <v>125</v>
      </c>
      <c r="B19" s="4" t="n">
        <v>2908348</v>
      </c>
      <c r="C19" s="4" t="n">
        <v>2908099</v>
      </c>
      <c r="D19" s="7" t="n">
        <v>3046</v>
      </c>
      <c r="E19" s="4" t="n">
        <v>2883875</v>
      </c>
      <c r="F19" s="4" t="n">
        <v>3330466</v>
      </c>
      <c r="G19" s="4" t="n">
        <v>24211</v>
      </c>
      <c r="H19" s="4" t="n">
        <v>24224</v>
      </c>
      <c r="I19" s="4" t="n">
        <v>-449375</v>
      </c>
      <c r="J19" s="4" t="n">
        <v>0</v>
      </c>
    </row>
    <row r="20" spans="1:10">
      <c r="A20" s="6" t="s">
        <v>111</v>
      </c>
    </row>
    <row r="21" spans="1:10">
      <c r="A21" s="3" t="s">
        <v>112</v>
      </c>
      <c r="B21" s="4" t="n">
        <v>-83479</v>
      </c>
      <c r="C21" s="4" t="n">
        <v>-83479</v>
      </c>
      <c r="E21" s="4" t="n">
        <v>-83479</v>
      </c>
      <c r="I21" s="4" t="n">
        <v>-83479</v>
      </c>
    </row>
    <row r="22" spans="1:10">
      <c r="A22" s="3" t="s">
        <v>113</v>
      </c>
      <c r="B22" s="4" t="n">
        <v>2484</v>
      </c>
      <c r="C22" s="4" t="n">
        <v>2484</v>
      </c>
      <c r="E22" s="4" t="n">
        <v>2484</v>
      </c>
      <c r="F22" s="4" t="n">
        <v>2484</v>
      </c>
    </row>
    <row r="23" spans="1:10">
      <c r="A23" s="3" t="s">
        <v>114</v>
      </c>
      <c r="B23" s="4" t="n">
        <v>4687</v>
      </c>
      <c r="C23" s="4" t="n">
        <v>4688</v>
      </c>
      <c r="G23" s="4" t="n">
        <v>4687</v>
      </c>
      <c r="H23" s="4" t="n">
        <v>4688</v>
      </c>
    </row>
    <row r="24" spans="1:10">
      <c r="A24" s="3" t="s">
        <v>115</v>
      </c>
      <c r="D24" s="4" t="n">
        <v>128000</v>
      </c>
    </row>
    <row r="25" spans="1:10">
      <c r="A25" s="3" t="s">
        <v>116</v>
      </c>
      <c r="B25" s="4" t="n">
        <v>1</v>
      </c>
      <c r="C25" s="4" t="n">
        <v>1</v>
      </c>
      <c r="D25" s="7" t="n">
        <v>1</v>
      </c>
      <c r="E25" s="4" t="n">
        <v>1</v>
      </c>
    </row>
    <row r="26" spans="1:10">
      <c r="A26" s="3" t="s">
        <v>119</v>
      </c>
      <c r="D26" s="4" t="n">
        <v>-1922000</v>
      </c>
    </row>
    <row r="27" spans="1:10">
      <c r="A27" s="3" t="s">
        <v>126</v>
      </c>
      <c r="B27" s="4" t="n">
        <v>-29765</v>
      </c>
      <c r="C27" s="4" t="n">
        <v>-29765</v>
      </c>
      <c r="D27" s="7" t="n">
        <v>-19</v>
      </c>
      <c r="E27" s="4" t="n">
        <v>-29765</v>
      </c>
      <c r="F27" s="4" t="n">
        <v>-29746</v>
      </c>
    </row>
    <row r="28" spans="1:10">
      <c r="A28" s="3" t="s">
        <v>120</v>
      </c>
      <c r="B28" s="4" t="n">
        <v>-1722</v>
      </c>
      <c r="C28" s="4" t="n">
        <v>-1722</v>
      </c>
      <c r="E28" s="4" t="n">
        <v>-1722</v>
      </c>
      <c r="F28" s="4" t="n">
        <v>-1722</v>
      </c>
    </row>
    <row r="29" spans="1:10">
      <c r="A29" s="3" t="s">
        <v>82</v>
      </c>
      <c r="B29" s="4" t="n">
        <v>61022</v>
      </c>
      <c r="C29" s="4" t="n">
        <v>61022</v>
      </c>
      <c r="I29" s="4" t="n">
        <v>61022</v>
      </c>
    </row>
    <row r="30" spans="1:10">
      <c r="A30" s="3" t="s">
        <v>121</v>
      </c>
      <c r="E30" s="4" t="n">
        <v>61022</v>
      </c>
    </row>
    <row r="31" spans="1:10">
      <c r="A31" s="3" t="s">
        <v>127</v>
      </c>
      <c r="D31" s="4" t="n">
        <v>302826000</v>
      </c>
    </row>
    <row r="32" spans="1:10">
      <c r="A32" s="3" t="s">
        <v>128</v>
      </c>
      <c r="B32" s="7" t="n">
        <v>2861576</v>
      </c>
      <c r="C32" s="7" t="n">
        <v>2861328</v>
      </c>
      <c r="D32" s="7" t="n">
        <v>3028</v>
      </c>
      <c r="E32" s="7" t="n">
        <v>2832416</v>
      </c>
      <c r="F32" s="7" t="n">
        <v>3301482</v>
      </c>
      <c r="G32" s="7" t="n">
        <v>28898</v>
      </c>
      <c r="H32" s="7" t="n">
        <v>28912</v>
      </c>
      <c r="I32" s="7" t="n">
        <v>-471832</v>
      </c>
      <c r="J32"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59</v>
      </c>
    </row>
    <row r="3" spans="1:3">
      <c r="A3" s="6" t="s">
        <v>130</v>
      </c>
    </row>
    <row r="4" spans="1:3">
      <c r="A4" s="3" t="s">
        <v>131</v>
      </c>
      <c r="B4" s="9" t="n">
        <v>0.275</v>
      </c>
      <c r="C4" s="8" t="n">
        <v>0.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32</v>
      </c>
      <c r="B1" s="2" t="s">
        <v>1</v>
      </c>
      <c r="D1" s="2" t="s">
        <v>133</v>
      </c>
    </row>
    <row r="2" spans="1:7">
      <c r="B2" s="2" t="s">
        <v>2</v>
      </c>
      <c r="C2" s="2" t="s">
        <v>59</v>
      </c>
      <c r="D2" s="2" t="s">
        <v>25</v>
      </c>
      <c r="E2" s="2" t="s">
        <v>2</v>
      </c>
      <c r="F2" s="2" t="s">
        <v>25</v>
      </c>
      <c r="G2" s="2" t="s">
        <v>59</v>
      </c>
    </row>
    <row r="3" spans="1:7">
      <c r="A3" s="6" t="s">
        <v>134</v>
      </c>
    </row>
    <row r="4" spans="1:7">
      <c r="A4" s="3" t="s">
        <v>82</v>
      </c>
      <c r="B4" s="7" t="n">
        <v>61022</v>
      </c>
      <c r="C4" s="7" t="n">
        <v>71655</v>
      </c>
    </row>
    <row r="5" spans="1:7">
      <c r="A5" s="6" t="s">
        <v>135</v>
      </c>
    </row>
    <row r="6" spans="1:7">
      <c r="A6" s="3" t="s">
        <v>68</v>
      </c>
      <c r="B6" s="4" t="n">
        <v>90383</v>
      </c>
      <c r="C6" s="4" t="n">
        <v>93931</v>
      </c>
    </row>
    <row r="7" spans="1:7">
      <c r="A7" s="3" t="s">
        <v>136</v>
      </c>
      <c r="B7" s="4" t="n">
        <v>-952</v>
      </c>
      <c r="C7" s="4" t="n">
        <v>-1684</v>
      </c>
    </row>
    <row r="8" spans="1:7">
      <c r="A8" s="3" t="s">
        <v>137</v>
      </c>
      <c r="B8" s="4" t="n">
        <v>1682</v>
      </c>
      <c r="C8" s="4" t="n">
        <v>1800</v>
      </c>
    </row>
    <row r="9" spans="1:7">
      <c r="A9" s="3" t="s">
        <v>138</v>
      </c>
      <c r="B9" s="4" t="n">
        <v>-6824</v>
      </c>
      <c r="C9" s="4" t="n">
        <v>-7796</v>
      </c>
    </row>
    <row r="10" spans="1:7">
      <c r="A10" s="3" t="s">
        <v>139</v>
      </c>
      <c r="B10" s="4" t="n">
        <v>15902</v>
      </c>
      <c r="C10" s="4" t="n">
        <v>5686</v>
      </c>
    </row>
    <row r="11" spans="1:7">
      <c r="A11" s="3" t="s">
        <v>140</v>
      </c>
      <c r="B11" s="4" t="n">
        <v>-11448</v>
      </c>
      <c r="C11" s="4" t="n">
        <v>-8805</v>
      </c>
    </row>
    <row r="12" spans="1:7">
      <c r="A12" s="3" t="s">
        <v>141</v>
      </c>
      <c r="B12" s="4" t="n">
        <v>2484</v>
      </c>
      <c r="C12" s="4" t="n">
        <v>2126</v>
      </c>
    </row>
    <row r="13" spans="1:7">
      <c r="A13" s="3" t="s">
        <v>78</v>
      </c>
      <c r="B13" s="4" t="n">
        <v>824</v>
      </c>
      <c r="C13" s="4" t="n">
        <v>344</v>
      </c>
    </row>
    <row r="14" spans="1:7">
      <c r="A14" s="3" t="s">
        <v>77</v>
      </c>
      <c r="B14" s="4" t="n">
        <v>132</v>
      </c>
      <c r="C14" s="4" t="n">
        <v>1262</v>
      </c>
    </row>
    <row r="15" spans="1:7">
      <c r="A15" s="6" t="s">
        <v>142</v>
      </c>
    </row>
    <row r="16" spans="1:7">
      <c r="A16" s="3" t="s">
        <v>143</v>
      </c>
      <c r="B16" s="4" t="n">
        <v>12171</v>
      </c>
      <c r="C16" s="4" t="n">
        <v>-3593</v>
      </c>
    </row>
    <row r="17" spans="1:7">
      <c r="A17" s="3" t="s">
        <v>144</v>
      </c>
      <c r="B17" s="4" t="n">
        <v>-5309</v>
      </c>
      <c r="C17" s="4" t="n">
        <v>-12321</v>
      </c>
    </row>
    <row r="18" spans="1:7">
      <c r="A18" s="3" t="s">
        <v>37</v>
      </c>
      <c r="B18" s="4" t="n">
        <v>40</v>
      </c>
      <c r="C18" s="4" t="n">
        <v>-274</v>
      </c>
    </row>
    <row r="19" spans="1:7">
      <c r="A19" s="3" t="s">
        <v>41</v>
      </c>
      <c r="B19" s="4" t="n">
        <v>-35657</v>
      </c>
      <c r="C19" s="4" t="n">
        <v>-34181</v>
      </c>
    </row>
    <row r="20" spans="1:7">
      <c r="A20" s="3" t="s">
        <v>145</v>
      </c>
      <c r="B20" s="4" t="n">
        <v>124450</v>
      </c>
      <c r="C20" s="4" t="n">
        <v>108150</v>
      </c>
    </row>
    <row r="21" spans="1:7">
      <c r="A21" s="6" t="s">
        <v>146</v>
      </c>
    </row>
    <row r="22" spans="1:7">
      <c r="A22" s="3" t="s">
        <v>147</v>
      </c>
      <c r="B22" s="4" t="n">
        <v>-76803</v>
      </c>
      <c r="C22" s="4" t="n">
        <v>-39260</v>
      </c>
    </row>
    <row r="23" spans="1:7">
      <c r="A23" s="3" t="s">
        <v>148</v>
      </c>
      <c r="B23" s="4" t="n">
        <v>0</v>
      </c>
      <c r="C23" s="4" t="n">
        <v>-104811</v>
      </c>
    </row>
    <row r="24" spans="1:7">
      <c r="A24" s="3" t="s">
        <v>149</v>
      </c>
      <c r="B24" s="4" t="n">
        <v>104198</v>
      </c>
      <c r="C24" s="4" t="n">
        <v>34091</v>
      </c>
    </row>
    <row r="25" spans="1:7">
      <c r="A25" s="3" t="s">
        <v>150</v>
      </c>
      <c r="B25" s="4" t="n">
        <v>-3655</v>
      </c>
      <c r="C25" s="4" t="n">
        <v>-7502</v>
      </c>
    </row>
    <row r="26" spans="1:7">
      <c r="A26" s="3" t="s">
        <v>151</v>
      </c>
      <c r="B26" s="4" t="n">
        <v>4496</v>
      </c>
      <c r="C26" s="4" t="n">
        <v>8335</v>
      </c>
    </row>
    <row r="27" spans="1:7">
      <c r="A27" s="3" t="s">
        <v>152</v>
      </c>
      <c r="B27" s="4" t="n">
        <v>28236</v>
      </c>
      <c r="C27" s="4" t="n">
        <v>-109147</v>
      </c>
    </row>
    <row r="28" spans="1:7">
      <c r="A28" s="6" t="s">
        <v>153</v>
      </c>
    </row>
    <row r="29" spans="1:7">
      <c r="A29" s="3" t="s">
        <v>154</v>
      </c>
      <c r="B29" s="4" t="n">
        <v>-4858</v>
      </c>
      <c r="C29" s="4" t="n">
        <v>-5961</v>
      </c>
    </row>
    <row r="30" spans="1:7">
      <c r="A30" s="3" t="s">
        <v>155</v>
      </c>
      <c r="B30" s="4" t="n">
        <v>0</v>
      </c>
      <c r="C30" s="4" t="n">
        <v>-57000</v>
      </c>
    </row>
    <row r="31" spans="1:7">
      <c r="A31" s="3" t="s">
        <v>156</v>
      </c>
      <c r="B31" s="4" t="n">
        <v>0</v>
      </c>
      <c r="C31" s="4" t="n">
        <v>145000</v>
      </c>
    </row>
    <row r="32" spans="1:7">
      <c r="A32" s="3" t="s">
        <v>157</v>
      </c>
      <c r="B32" s="4" t="n">
        <v>0</v>
      </c>
      <c r="C32" s="4" t="n">
        <v>396036</v>
      </c>
    </row>
    <row r="33" spans="1:7">
      <c r="A33" s="3" t="s">
        <v>158</v>
      </c>
      <c r="B33" s="4" t="n">
        <v>-50000</v>
      </c>
      <c r="C33" s="4" t="n">
        <v>-390000</v>
      </c>
    </row>
    <row r="34" spans="1:7">
      <c r="A34" s="3" t="s">
        <v>159</v>
      </c>
      <c r="B34" s="4" t="n">
        <v>-184</v>
      </c>
      <c r="C34" s="4" t="n">
        <v>-3508</v>
      </c>
    </row>
    <row r="35" spans="1:7">
      <c r="A35" s="3" t="s">
        <v>160</v>
      </c>
      <c r="B35" s="4" t="n">
        <v>-84165</v>
      </c>
      <c r="C35" s="4" t="n">
        <v>-79493</v>
      </c>
    </row>
    <row r="36" spans="1:7">
      <c r="A36" s="3" t="s">
        <v>161</v>
      </c>
      <c r="B36" s="4" t="n">
        <v>0</v>
      </c>
      <c r="C36" s="4" t="n">
        <v>-101</v>
      </c>
    </row>
    <row r="37" spans="1:7">
      <c r="A37" s="3" t="s">
        <v>162</v>
      </c>
      <c r="B37" s="4" t="n">
        <v>-29765</v>
      </c>
      <c r="C37" s="4" t="n">
        <v>0</v>
      </c>
    </row>
    <row r="38" spans="1:7">
      <c r="A38" s="3" t="s">
        <v>163</v>
      </c>
      <c r="B38" s="4" t="n">
        <v>-1722</v>
      </c>
      <c r="C38" s="4" t="n">
        <v>-2463</v>
      </c>
    </row>
    <row r="39" spans="1:7">
      <c r="A39" s="3" t="s">
        <v>164</v>
      </c>
      <c r="B39" s="4" t="n">
        <v>-170694</v>
      </c>
      <c r="C39" s="4" t="n">
        <v>2510</v>
      </c>
    </row>
    <row r="40" spans="1:7">
      <c r="A40" s="3" t="s">
        <v>165</v>
      </c>
      <c r="B40" s="4" t="n">
        <v>-18008</v>
      </c>
      <c r="C40" s="4" t="n">
        <v>1513</v>
      </c>
    </row>
    <row r="41" spans="1:7">
      <c r="A41" s="3" t="s">
        <v>166</v>
      </c>
      <c r="B41" s="4" t="n">
        <v>110777</v>
      </c>
      <c r="C41" s="4" t="n">
        <v>102869</v>
      </c>
      <c r="D41" s="7" t="n">
        <v>102869</v>
      </c>
    </row>
    <row r="42" spans="1:7">
      <c r="A42" s="3" t="s">
        <v>167</v>
      </c>
      <c r="B42" s="4" t="n">
        <v>92769</v>
      </c>
      <c r="C42" s="4" t="n">
        <v>104382</v>
      </c>
      <c r="D42" s="4" t="n">
        <v>110777</v>
      </c>
    </row>
    <row r="43" spans="1:7">
      <c r="A43" s="6" t="s">
        <v>168</v>
      </c>
    </row>
    <row r="44" spans="1:7">
      <c r="A44" s="3" t="s">
        <v>32</v>
      </c>
      <c r="B44" s="4" t="n">
        <v>27332</v>
      </c>
      <c r="C44" s="4" t="n">
        <v>59883</v>
      </c>
      <c r="D44" s="4" t="n">
        <v>56938</v>
      </c>
    </row>
    <row r="45" spans="1:7">
      <c r="A45" s="3" t="s">
        <v>33</v>
      </c>
      <c r="E45" s="7" t="n">
        <v>65437</v>
      </c>
      <c r="F45" s="7" t="n">
        <v>53839</v>
      </c>
      <c r="G45" s="7" t="n">
        <v>44499</v>
      </c>
    </row>
    <row r="46" spans="1:7">
      <c r="A46" s="3" t="s">
        <v>167</v>
      </c>
      <c r="B46" s="4" t="n">
        <v>110777</v>
      </c>
      <c r="C46" s="4" t="n">
        <v>102869</v>
      </c>
      <c r="D46" s="4" t="n">
        <v>102869</v>
      </c>
      <c r="E46" s="4" t="n">
        <v>92769</v>
      </c>
      <c r="F46" s="4" t="n">
        <v>110777</v>
      </c>
      <c r="G46" s="4" t="n">
        <v>104382</v>
      </c>
    </row>
    <row r="47" spans="1:7">
      <c r="A47" s="6" t="s">
        <v>169</v>
      </c>
    </row>
    <row r="48" spans="1:7">
      <c r="A48" s="3" t="s">
        <v>170</v>
      </c>
      <c r="B48" s="4" t="n">
        <v>63646</v>
      </c>
      <c r="C48" s="4" t="n">
        <v>66815</v>
      </c>
    </row>
    <row r="49" spans="1:7">
      <c r="A49" s="3" t="s">
        <v>21</v>
      </c>
    </row>
    <row r="50" spans="1:7">
      <c r="A50" s="6" t="s">
        <v>134</v>
      </c>
    </row>
    <row r="51" spans="1:7">
      <c r="A51" s="3" t="s">
        <v>82</v>
      </c>
      <c r="B51" s="4" t="n">
        <v>61022</v>
      </c>
      <c r="C51" s="4" t="n">
        <v>71655</v>
      </c>
    </row>
    <row r="52" spans="1:7">
      <c r="A52" s="6" t="s">
        <v>135</v>
      </c>
    </row>
    <row r="53" spans="1:7">
      <c r="A53" s="3" t="s">
        <v>68</v>
      </c>
      <c r="B53" s="4" t="n">
        <v>90383</v>
      </c>
      <c r="C53" s="4" t="n">
        <v>93931</v>
      </c>
    </row>
    <row r="54" spans="1:7">
      <c r="A54" s="3" t="s">
        <v>136</v>
      </c>
      <c r="B54" s="4" t="n">
        <v>-952</v>
      </c>
      <c r="C54" s="4" t="n">
        <v>-1684</v>
      </c>
    </row>
    <row r="55" spans="1:7">
      <c r="A55" s="3" t="s">
        <v>137</v>
      </c>
      <c r="B55" s="4" t="n">
        <v>1682</v>
      </c>
      <c r="C55" s="4" t="n">
        <v>1800</v>
      </c>
    </row>
    <row r="56" spans="1:7">
      <c r="A56" s="3" t="s">
        <v>138</v>
      </c>
      <c r="B56" s="4" t="n">
        <v>-6824</v>
      </c>
      <c r="C56" s="4" t="n">
        <v>-7796</v>
      </c>
    </row>
    <row r="57" spans="1:7">
      <c r="A57" s="3" t="s">
        <v>139</v>
      </c>
      <c r="B57" s="4" t="n">
        <v>15902</v>
      </c>
      <c r="C57" s="4" t="n">
        <v>5686</v>
      </c>
    </row>
    <row r="58" spans="1:7">
      <c r="A58" s="3" t="s">
        <v>140</v>
      </c>
      <c r="B58" s="4" t="n">
        <v>-11448</v>
      </c>
      <c r="C58" s="4" t="n">
        <v>-8805</v>
      </c>
    </row>
    <row r="59" spans="1:7">
      <c r="A59" s="3" t="s">
        <v>141</v>
      </c>
      <c r="B59" s="4" t="n">
        <v>2484</v>
      </c>
      <c r="C59" s="4" t="n">
        <v>2126</v>
      </c>
    </row>
    <row r="60" spans="1:7">
      <c r="A60" s="3" t="s">
        <v>78</v>
      </c>
      <c r="B60" s="4" t="n">
        <v>824</v>
      </c>
      <c r="C60" s="4" t="n">
        <v>344</v>
      </c>
    </row>
    <row r="61" spans="1:7">
      <c r="A61" s="3" t="s">
        <v>77</v>
      </c>
      <c r="B61" s="4" t="n">
        <v>132</v>
      </c>
      <c r="C61" s="4" t="n">
        <v>1262</v>
      </c>
    </row>
    <row r="62" spans="1:7">
      <c r="A62" s="6" t="s">
        <v>142</v>
      </c>
    </row>
    <row r="63" spans="1:7">
      <c r="A63" s="3" t="s">
        <v>143</v>
      </c>
      <c r="B63" s="4" t="n">
        <v>12171</v>
      </c>
      <c r="C63" s="4" t="n">
        <v>-3593</v>
      </c>
    </row>
    <row r="64" spans="1:7">
      <c r="A64" s="3" t="s">
        <v>144</v>
      </c>
      <c r="B64" s="4" t="n">
        <v>-5309</v>
      </c>
      <c r="C64" s="4" t="n">
        <v>-12321</v>
      </c>
    </row>
    <row r="65" spans="1:7">
      <c r="A65" s="3" t="s">
        <v>37</v>
      </c>
      <c r="B65" s="4" t="n">
        <v>40</v>
      </c>
      <c r="C65" s="4" t="n">
        <v>-274</v>
      </c>
    </row>
    <row r="66" spans="1:7">
      <c r="A66" s="3" t="s">
        <v>41</v>
      </c>
      <c r="B66" s="4" t="n">
        <v>-35657</v>
      </c>
      <c r="C66" s="4" t="n">
        <v>-34181</v>
      </c>
    </row>
    <row r="67" spans="1:7">
      <c r="A67" s="3" t="s">
        <v>145</v>
      </c>
      <c r="B67" s="4" t="n">
        <v>124450</v>
      </c>
      <c r="C67" s="4" t="n">
        <v>108150</v>
      </c>
    </row>
    <row r="68" spans="1:7">
      <c r="A68" s="6" t="s">
        <v>146</v>
      </c>
    </row>
    <row r="69" spans="1:7">
      <c r="A69" s="3" t="s">
        <v>147</v>
      </c>
      <c r="B69" s="4" t="n">
        <v>-76803</v>
      </c>
      <c r="C69" s="4" t="n">
        <v>-39260</v>
      </c>
    </row>
    <row r="70" spans="1:7">
      <c r="A70" s="3" t="s">
        <v>148</v>
      </c>
      <c r="B70" s="4" t="n">
        <v>0</v>
      </c>
      <c r="C70" s="4" t="n">
        <v>-104811</v>
      </c>
    </row>
    <row r="71" spans="1:7">
      <c r="A71" s="3" t="s">
        <v>149</v>
      </c>
      <c r="B71" s="4" t="n">
        <v>104198</v>
      </c>
      <c r="C71" s="4" t="n">
        <v>34091</v>
      </c>
    </row>
    <row r="72" spans="1:7">
      <c r="A72" s="3" t="s">
        <v>150</v>
      </c>
      <c r="B72" s="4" t="n">
        <v>-3654</v>
      </c>
      <c r="C72" s="4" t="n">
        <v>-7502</v>
      </c>
    </row>
    <row r="73" spans="1:7">
      <c r="A73" s="3" t="s">
        <v>151</v>
      </c>
      <c r="B73" s="4" t="n">
        <v>4496</v>
      </c>
      <c r="C73" s="4" t="n">
        <v>8335</v>
      </c>
    </row>
    <row r="74" spans="1:7">
      <c r="A74" s="3" t="s">
        <v>152</v>
      </c>
      <c r="B74" s="4" t="n">
        <v>28237</v>
      </c>
      <c r="C74" s="4" t="n">
        <v>-109147</v>
      </c>
    </row>
    <row r="75" spans="1:7">
      <c r="A75" s="6" t="s">
        <v>153</v>
      </c>
    </row>
    <row r="76" spans="1:7">
      <c r="A76" s="3" t="s">
        <v>154</v>
      </c>
      <c r="B76" s="4" t="n">
        <v>-4858</v>
      </c>
      <c r="C76" s="4" t="n">
        <v>-5961</v>
      </c>
    </row>
    <row r="77" spans="1:7">
      <c r="A77" s="3" t="s">
        <v>155</v>
      </c>
      <c r="B77" s="4" t="n">
        <v>0</v>
      </c>
      <c r="C77" s="4" t="n">
        <v>-57000</v>
      </c>
    </row>
    <row r="78" spans="1:7">
      <c r="A78" s="3" t="s">
        <v>156</v>
      </c>
      <c r="B78" s="4" t="n">
        <v>0</v>
      </c>
      <c r="C78" s="4" t="n">
        <v>145000</v>
      </c>
    </row>
    <row r="79" spans="1:7">
      <c r="A79" s="3" t="s">
        <v>157</v>
      </c>
      <c r="B79" s="4" t="n">
        <v>0</v>
      </c>
      <c r="C79" s="4" t="n">
        <v>396036</v>
      </c>
    </row>
    <row r="80" spans="1:7">
      <c r="A80" s="3" t="s">
        <v>158</v>
      </c>
      <c r="B80" s="4" t="n">
        <v>-50000</v>
      </c>
      <c r="C80" s="4" t="n">
        <v>-390000</v>
      </c>
    </row>
    <row r="81" spans="1:7">
      <c r="A81" s="3" t="s">
        <v>159</v>
      </c>
      <c r="B81" s="4" t="n">
        <v>-184</v>
      </c>
      <c r="C81" s="4" t="n">
        <v>-3508</v>
      </c>
    </row>
    <row r="82" spans="1:7">
      <c r="A82" s="3" t="s">
        <v>171</v>
      </c>
      <c r="B82" s="4" t="n">
        <v>-115652</v>
      </c>
      <c r="C82" s="4" t="n">
        <v>-82054</v>
      </c>
    </row>
    <row r="83" spans="1:7">
      <c r="A83" s="3" t="s">
        <v>164</v>
      </c>
      <c r="B83" s="4" t="n">
        <v>-170694</v>
      </c>
      <c r="C83" s="4" t="n">
        <v>2513</v>
      </c>
    </row>
    <row r="84" spans="1:7">
      <c r="A84" s="3" t="s">
        <v>165</v>
      </c>
      <c r="B84" s="4" t="n">
        <v>-18007</v>
      </c>
      <c r="C84" s="4" t="n">
        <v>1516</v>
      </c>
    </row>
    <row r="85" spans="1:7">
      <c r="A85" s="3" t="s">
        <v>166</v>
      </c>
      <c r="B85" s="4" t="n">
        <v>110747</v>
      </c>
      <c r="C85" s="4" t="n">
        <v>102834</v>
      </c>
      <c r="D85" s="4" t="n">
        <v>102834</v>
      </c>
    </row>
    <row r="86" spans="1:7">
      <c r="A86" s="3" t="s">
        <v>167</v>
      </c>
      <c r="B86" s="4" t="n">
        <v>92740</v>
      </c>
      <c r="C86" s="4" t="n">
        <v>104350</v>
      </c>
      <c r="D86" s="4" t="n">
        <v>110747</v>
      </c>
    </row>
    <row r="87" spans="1:7">
      <c r="A87" s="6" t="s">
        <v>168</v>
      </c>
    </row>
    <row r="88" spans="1:7">
      <c r="A88" s="3" t="s">
        <v>32</v>
      </c>
      <c r="B88" s="4" t="n">
        <v>27303</v>
      </c>
      <c r="C88" s="4" t="n">
        <v>59851</v>
      </c>
      <c r="D88" s="4" t="n">
        <v>56908</v>
      </c>
    </row>
    <row r="89" spans="1:7">
      <c r="A89" s="3" t="s">
        <v>33</v>
      </c>
      <c r="E89" s="4" t="n">
        <v>65437</v>
      </c>
      <c r="F89" s="4" t="n">
        <v>53839</v>
      </c>
      <c r="G89" s="4" t="n">
        <v>44499</v>
      </c>
    </row>
    <row r="90" spans="1:7">
      <c r="A90" s="3" t="s">
        <v>167</v>
      </c>
      <c r="B90" s="7" t="n">
        <v>110747</v>
      </c>
      <c r="C90" s="4" t="n">
        <v>102834</v>
      </c>
      <c r="D90" s="7" t="n">
        <v>102834</v>
      </c>
      <c r="E90" s="7" t="n">
        <v>92740</v>
      </c>
      <c r="F90" s="7" t="n">
        <v>110747</v>
      </c>
      <c r="G90" s="7" t="n">
        <v>104350</v>
      </c>
    </row>
    <row r="91" spans="1:7">
      <c r="A91" s="6" t="s">
        <v>169</v>
      </c>
    </row>
    <row r="92" spans="1:7">
      <c r="A92" s="3" t="s">
        <v>170</v>
      </c>
      <c r="C92" s="7" t="n">
        <v>668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59</v>
      </c>
    </row>
    <row r="3" spans="1:3">
      <c r="A3" s="3" t="s">
        <v>173</v>
      </c>
      <c r="B3" s="7" t="n">
        <v>654</v>
      </c>
      <c r="C3" s="7" t="n">
        <v>946</v>
      </c>
    </row>
    <row r="4" spans="1:3">
      <c r="A4" s="3" t="s">
        <v>21</v>
      </c>
    </row>
    <row r="5" spans="1:3">
      <c r="A5" s="3" t="s">
        <v>173</v>
      </c>
      <c r="B5" s="7" t="n">
        <v>654</v>
      </c>
      <c r="C5" s="7" t="n">
        <v>94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11:54Z</dcterms:created>
  <dcterms:modified xmlns:dcterms="http://purl.org/dc/terms/" xmlns:xsi="http://www.w3.org/2001/XMLSchema-instance" xsi:type="dcterms:W3CDTF">2018-04-30T16:11:54Z</dcterms:modified>
</cp:coreProperties>
</file>